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Description of Business and Bas" sheetId="6" r:id="rId6"/>
    <s:sheet name="Going Concern" sheetId="7" r:id="rId7"/>
    <s:sheet name="Summary of Significant Accounti" sheetId="8" r:id="rId8"/>
    <s:sheet name="Oil and Gas Properties" sheetId="9" r:id="rId9"/>
    <s:sheet name="Asset Retirement Obligations" sheetId="10" r:id="rId10"/>
    <s:sheet name="Loans Payable and Convertible N" sheetId="11" r:id="rId11"/>
    <s:sheet name="Common Stock" sheetId="12" r:id="rId12"/>
    <s:sheet name="Related Party Transactions" sheetId="13" r:id="rId13"/>
    <s:sheet name="Income Taxes" sheetId="14" r:id="rId14"/>
    <s:sheet name="Subsequent Events" sheetId="15" r:id="rId15"/>
    <s:sheet name="Summary of Significant Accoun16" sheetId="16" r:id="rId16"/>
    <s:sheet name="Asset Retirement Obligations (T" sheetId="17" r:id="rId17"/>
    <s:sheet name="Loans Payable and Convertible18" sheetId="18" r:id="rId18"/>
    <s:sheet name="Description of Business and B19" sheetId="19" r:id="rId19"/>
    <s:sheet name="Summary of Significant Accoun20" sheetId="20" r:id="rId20"/>
    <s:sheet name="Oil and Gas Properties (Details" sheetId="21" r:id="rId21"/>
    <s:sheet name="Asset Retirement Obligations (D" sheetId="22" r:id="rId22"/>
    <s:sheet name="Asset Retirement Obligations 23" sheetId="23" r:id="rId23"/>
    <s:sheet name="Loans Payable and Convertible24" sheetId="24" r:id="rId24"/>
    <s:sheet name="Loans Payable and Convertible25" sheetId="25" r:id="rId25"/>
    <s:sheet name="Common Stock (Details)" sheetId="26" r:id="rId26"/>
    <s:sheet name="Related Party Transactions (Det" sheetId="27" r:id="rId27"/>
    <s:sheet name="Income Taxes (Details)" sheetId="28" r:id="rId28"/>
    <s:sheet name="Subsequent Events (Details)" sheetId="29" r:id="rId29"/>
  </s:sheets>
  <s:definedNames/>
  <s:calcPr calcId="124519" calcMode="auto" fullCalcOnLoad="1"/>
</s:workbook>
</file>

<file path=xl/sharedStrings.xml><?xml version="1.0" encoding="utf-8"?>
<sst xmlns="http://schemas.openxmlformats.org/spreadsheetml/2006/main" uniqueCount="312">
  <si>
    <t>Document and Entity Information</t>
  </si>
  <si>
    <t>6 Months Ended</t>
  </si>
  <si>
    <t>Sep. 30, 2016shares</t>
  </si>
  <si>
    <t>Document And Entity Information [Abstract]</t>
  </si>
  <si>
    <t>Entity Registrant Name</t>
  </si>
  <si>
    <t>Petrogas Co</t>
  </si>
  <si>
    <t>Entity Central Index Key</t>
  </si>
  <si>
    <t>Trading Symbol</t>
  </si>
  <si>
    <t>ptco</t>
  </si>
  <si>
    <t>Amendment Flag</t>
  </si>
  <si>
    <t>false</t>
  </si>
  <si>
    <t>Current Fiscal Year End Date</t>
  </si>
  <si>
    <t>--03-31</t>
  </si>
  <si>
    <t>Document Type</t>
  </si>
  <si>
    <t>10-Q</t>
  </si>
  <si>
    <t>Document Period End Date</t>
  </si>
  <si>
    <t>Sep. 30,
		2016</t>
  </si>
  <si>
    <t>Document Fiscal Year Focus</t>
  </si>
  <si>
    <t>Document Fiscal Period Focus</t>
  </si>
  <si>
    <t>Q2</t>
  </si>
  <si>
    <t>Entity Filer Category</t>
  </si>
  <si>
    <t>Smaller Reporting Company</t>
  </si>
  <si>
    <t>Entity Common Stock, Shares Outstanding</t>
  </si>
  <si>
    <t>Consolidated Balance Sheets - USD ($)</t>
  </si>
  <si>
    <t>Sep. 30, 2016</t>
  </si>
  <si>
    <t>Mar. 31, 2016</t>
  </si>
  <si>
    <t>Current assets</t>
  </si>
  <si>
    <t>Cash and cash equivalents</t>
  </si>
  <si>
    <t xml:space="preserve"> </t>
  </si>
  <si>
    <t>Total current assets</t>
  </si>
  <si>
    <t>Total assets</t>
  </si>
  <si>
    <t>Current liabilities</t>
  </si>
  <si>
    <t>Accounts payable and accrued liabilities</t>
  </si>
  <si>
    <t>Advances from related party</t>
  </si>
  <si>
    <t>Convertible notes</t>
  </si>
  <si>
    <t>Total current liabilities</t>
  </si>
  <si>
    <t>Long-term liabilities</t>
  </si>
  <si>
    <t>Asset retirement obligations</t>
  </si>
  <si>
    <t>Total long term liabilities</t>
  </si>
  <si>
    <t>Total liabilities</t>
  </si>
  <si>
    <t>Commitments and contingencies</t>
  </si>
  <si>
    <t>Stockholders' (deficit) equity</t>
  </si>
  <si>
    <t>Common stock, par value $0.001; 300,000,000 shares authorized, 29,684,381 and 1,326,281 shares issued and outstanding as of September 30, 2016 and March 31, 2016</t>
  </si>
  <si>
    <t>Additional paid in capital</t>
  </si>
  <si>
    <t>Accumulated deficit</t>
  </si>
  <si>
    <t>Total stockholders' (deficit) equity</t>
  </si>
  <si>
    <t>Total liabilities and stockholders' (deficit)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3 Months Ended</t>
  </si>
  <si>
    <t>Sep. 30, 2015</t>
  </si>
  <si>
    <t>Income Statement [Abstract]</t>
  </si>
  <si>
    <t>Revenue</t>
  </si>
  <si>
    <t>Operating Expenses</t>
  </si>
  <si>
    <t>Lease Operating expense</t>
  </si>
  <si>
    <t>Accretion expense</t>
  </si>
  <si>
    <t>General and administrative expense</t>
  </si>
  <si>
    <t>Total operating expenses</t>
  </si>
  <si>
    <t>Loss from Operations</t>
  </si>
  <si>
    <t>Other Expenses:</t>
  </si>
  <si>
    <t>Loss on acquisition of royalty interest and unproven property</t>
  </si>
  <si>
    <t>Impairment of oil and gas leases</t>
  </si>
  <si>
    <t>Interest expenses</t>
  </si>
  <si>
    <t>Total other expenses</t>
  </si>
  <si>
    <t>Net loss</t>
  </si>
  <si>
    <t>Net loss per share – basic and diluted</t>
  </si>
  <si>
    <t>Weighted average shares outstanding - basic and diluted (1)</t>
  </si>
  <si>
    <t>Consolidated Statement of Cash Flows (Unaudited) - USD ($)</t>
  </si>
  <si>
    <t>Cash flows from operating activities</t>
  </si>
  <si>
    <t>Adjustments to reconcile net loss to net cash from operating activities:</t>
  </si>
  <si>
    <t>Asset retirement obligation accretion</t>
  </si>
  <si>
    <t>Loss on acquisition of royalty interests and unproven property</t>
  </si>
  <si>
    <t>Change in operating assets and liabilities:</t>
  </si>
  <si>
    <t>Other liabilities</t>
  </si>
  <si>
    <t>Prepaid Expenses</t>
  </si>
  <si>
    <t>Materials and supplies</t>
  </si>
  <si>
    <t>Interest expense</t>
  </si>
  <si>
    <t>Net cash from operating activities</t>
  </si>
  <si>
    <t>Cash flows from investing activities</t>
  </si>
  <si>
    <t>Improvements to proven oil and gas assets</t>
  </si>
  <si>
    <t>Net cash from investing activities</t>
  </si>
  <si>
    <t>Cash flows from financing activities</t>
  </si>
  <si>
    <t>Proceeds from sale of common stock</t>
  </si>
  <si>
    <t>Net cash from financing activities</t>
  </si>
  <si>
    <t>Net change in cash and cash equivalents</t>
  </si>
  <si>
    <t>Beginning of period</t>
  </si>
  <si>
    <t>End of period</t>
  </si>
  <si>
    <t>Noncash investing and financing activities:</t>
  </si>
  <si>
    <t>Issuance of common stock for acquisition of oil and gas properties</t>
  </si>
  <si>
    <t>Asset retirement obligations incurred</t>
  </si>
  <si>
    <t>Issuance of common stock for acquisition of overriding royalties and unproved property</t>
  </si>
  <si>
    <t>Issuance of common stock for unproven oil and gas property</t>
  </si>
  <si>
    <t>Issuance of common stock to settle certain convertible notes</t>
  </si>
  <si>
    <t>Description of Business and Basis of Persentation</t>
  </si>
  <si>
    <t>Description of Business and Basis of Persentation [Abstract]</t>
  </si>
  <si>
    <t>DESCRIPTION OF BUSINESS AND BASIS OF PERSENTATION</t>
  </si>
  <si>
    <t>NOTE 1 – DESCRIPTION OF BUSINESS AND BASIS OF PERSENTATION Organization and nature of business PetroGas Company (Formerly America Resources Exploration Inc. (the “Company”)), was incorporated in the State of Nevada on January 24, 2014. The Company was incorporated under the name Alazzio Entertainment Corp. and changed its name to America Resources Exploration Inc. on April 17, 2015. Subsequently, on January 20, 2016, the Company changed its name to PetroGas Company. On June 12, 2015, the Company completed an acquisition of working interests in certain oil &amp; gas properties as discussed in Note 4 below. On April 16, 2015, the Company filed a Certificate of Amendment with the Nevada Secretary of State whereby it amended its Articles of Incorporation by increasing the Company's authorized number of shares of common stock from 75 million to 300 million and increasing all of its issued and outstanding shares of common stock at a ratio of fifteen (15) shares for every one (1) share held. On January 20, 2016, the Company filed a Certificate of Amendment with the Nevada Secretary of State (the “Nevada SOS”) whereby decreasing all of its issued and outstanding shares of common stock at a ratio of one (1) share for every one hundred (100) shares held. The Company’s Board of Directors approved this amendment on January 13, 2016 and shareholders holding 68.65% of the Company’s issued and outstanding shares approved this amendment via a written consent executed on January 14, 2016. All share and per share amounts in these financial statements have been adjusted to reflect this stock split. Financial Statements Presented The accompanying unaudited consolida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six months ended September 30, 2016, are not necessarily indicative of the results that may be expected for the fiscal year ending March 31, 2017. For further information, refer to the financial statements and footnotes thereto included in the Company’s Annual Report on Form 10-K for the fiscal year ended March 31, 2016 as filed with the Securities and Exchange Commission on September 27, 2016. Certain reclassifications have been made to the prior period’s financial statements to conform to the current period’s presentation.</t>
  </si>
  <si>
    <t>Going Concern</t>
  </si>
  <si>
    <t>Going Concern [Abstract]</t>
  </si>
  <si>
    <t>GOING CONCERN</t>
  </si>
  <si>
    <t>NOTE 2– GOING CONCERN The Company has experienced net losses to date, and it has not generated revenue from operations, we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 term or long term financing or debt financing, to enable the Company to reach profitable operations.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Summary of Significant Accounting Policies</t>
  </si>
  <si>
    <t>Summary of Significant Accounting Policies [Abstract]</t>
  </si>
  <si>
    <t>SUMMARY OF SIGNIFICANT ACCOUNTING POLICIES</t>
  </si>
  <si>
    <t>NOTE 3 – SUMMARY OF SIGNIFICANT ACCOUNTING POLICIES The financial statements have been prepared in accordance with accounting principles generally accepted in the United States of America (“GAAP”).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he financial statements have, in management’s opinion, been properly prepared within reasonable limits of materiality and within the framework of the significant accounting policies summarized below: Basis of Consolidation These consolidated financial statements include the accounts of the Company and its 94% owned subsidiary, Seabourn Oil Company, LLC. All intercompany balances and transactions have been eliminated in consolidation. Fiscal Year End The Company has selected March 31 as its fiscal year end. Cash and Cash Equivalents Cash and cash equivalents consist of commercial accounts and interest-bearing bank deposits and are carried at cost, which approximates current value. Items are considered to be cash equivalents if the original maturity is three months or less. Equipment and Facilities Equipment and facilities are recorded at cost. Depreciation is recorded using the straight-line method over the estimated useful lives of the related assets, ranging from one to twenty-five years. Intangible Assets Acquired intangible assets are recognized at cost and are classified as assets with finite useful lives. The Company amortizes the intangible assets with five years using the straight-line method over the estimated economic lives of the assets. Intangible assets Oil and Gas Properties – Full Cost Method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The Company’s proved properties have not operated for in excess of two years and under present circumstances, cannot be placed on production. Given the decline and continuing volatility of oil and gas prices which has prevented the Company from bringing its proven wells online, an estimate of discounted future net cash flows from proved oil and gas reserves is indeterminable. In addition, development of the Company’s unproved properties in not viable, nor are revenues from the Company’s ORR’s. As a result, the Company has evaluated its proved and unproven assets as at March 31, 2016 and has fully impaired these assets. We recognized a cumulative total of $713,550 and $0 of impairment costs during the years ended March 31, 2016 and 2015, respectively in respect of our proven and unproven oil and gas assets, in addition to a total of $46,237 which was impaired during the third quarter ended September 30, 2015 as a result of the loss on acquisition of certain ORR’s. Impairment FASB ASC 360-10-35-21 requires that assets to be held and used be reviewed for impairment whenever events or changes in circumstances indicate that the carrying amount of an asset may not be recoverable. Oil and gas properties accounted for using the full cost method of accounting (which the Company uses) are excluded from this requirement but continue to be subject to the full cost method's impairment rules. Revenue Recognition Oil and gas sales result from undivided interests held by the Company in oil and gas properties. Sales of oil and gas produced from oil and gas operations are recognized when the product is delivered to the purchaser and title transfers to the purchaser. Charges for gathering and transportation are included in production expenses. The Company had no sales of oil and gas during the six months ended September 30, 2016 and 2015. Asset Retirement Obligations The Company records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Fair Value of Financial Instruments The Company measures its financial assets and liabilities in accordance with the requirements of ASC 820, Fair Value Measurements and Disclosure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value of all assets and liabilities approximated their fair values as September 30, 2016 and March 31, 2016, respectively. Stock-Based Compensation The Company follows the guidance included in ASC 718
Compensation-Stock Compensation (“ASC 718”) using the modified prospective transition method. The Company recognizes compensation expense in the financial statements for share-based awards based on the grant date fair value of those awards. Income Taxes The Company accounts for income taxes pursuant to ASC 740, Income Taxes Use of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estimates on depreciation were based on the estimated useful lives of the Company's assets. Any estimates during the period have had an immaterial effect on earnings. Earnings or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Oil and Gas Properties</t>
  </si>
  <si>
    <t>Oil and Gas Properties [Abstract]</t>
  </si>
  <si>
    <t>OIL AND GAS PROPERTIES</t>
  </si>
  <si>
    <t>NOTE 4– OIL AND GAS PROPERTIES During the fiscal year ended March 31, 2016 the Company entered into certain agreements whereunder they acquired 94% control of Seabourn Oil Company, LLC, a company that holds a100% working interest and an 80% net revenue interest in a total of 960 acres located in two tracts in Callahan County, Texas. On June 10, 2015, the Company entered into an Asset Purchase Agreement (the “Asset Purchase Agreement”) where under it acquired the rights to certain oil and gas leases located in Frio and Atascosa Counties, Texas, consisting of a total of 714 total acres of land, two (2) working wells and a total of seven (7) wells (the “Leases”). Further, on June 11, 2015 the Company entered into additional assignment agreements for the acquisition of multiple oil and gas leases and overriding royalty interests (“ORR’s”) in various counties in Oklahoma, Texas and Utah. During the fiscal year ended March 31, 2016, the Company completed various workovers and other improvements to certain of its existing wellbores, which amounts totaling $53,687 were capitalized under Proved Properties. As at the fiscal year ended March 31, 2016, the Company expensed these costs as the Company has not yet determined when the wells will be brought online. Further a total of $211,363 in proven and unproven oil and gas assets acquired as set out above, including ORR’s were fully impaired at March 31, 2016 following an evaluation by the Company’s management which determined recovery of costs was not likely to occur during the foreseeable future as a result of current industry economics.</t>
  </si>
  <si>
    <t>Asset Retirement Obligations</t>
  </si>
  <si>
    <t>Asset Retirement Obligations [Abstract]</t>
  </si>
  <si>
    <t>ASSET RETIREMENT OBLIGATIONS</t>
  </si>
  <si>
    <t>NOTE 5 – ASSET RETIREMENT OBLIGATIONS The Company has asset retirement obligations for any wells that are permanently removed from service. The primary obligations involve the removal and disposal of surface equipment, plugging and abandoning the wells and site restoration. For the purpose of determining the fair value of ARO incurred during the fiscal year ended March 31, 2016, the Company used the following assumptions. Inflation Rate 3% Estimated asset life 20 years Credit adjusted risk free interest rate 18% As at March 31, 2016, the Company determined to fully impair its shut in wells given a lack of production over a period in excess of two years, and the uncertainty in returning the wells to production in the future. As a result, the Company has recorded a long term liability equal to the full value of the ARO. The following table shows the change in the Company’s ARO during the fiscal year ended March 31, 2016: $ - Asset retirement obligations incurred 9,075 Accretion expense 89 Adjust obligation to reflect impairment of non producing wells 74,594 Asset retirement obligations at March 31, 2016 $ 83,580</t>
  </si>
  <si>
    <t>Loans Payable and Convertible Notes</t>
  </si>
  <si>
    <t>Loans Payable and Convertible Notes [Abstract]</t>
  </si>
  <si>
    <t>LOANS PAYABLE AND CONVERTIBLE NOTES</t>
  </si>
  <si>
    <t>NOTE 6 – LOANS PAYABLE AND CONVERTIBLE NOTES On August 10, 2015 the Company received loan proceeds of $60,000 from the Company’s majority shareholder, Rise Fast which amount bears interest at a rate of 5% per annum and is due and payable on December 31, 2017. During the period ended December 31, 2015, the Company repaid $55,980 of this loan leaving a total of $4,020 in principal outstanding. On September 1, 2015 the Company received a further $50,000 in loan proceeds from Rise Fast which amount bears interest at 5% per annum and is due and payable on December 31, 2017. On January 2, 2016, the remaining principal balance of the aforementioned loans payable totaling $54,020 and accrued interest of $1,225 thereon were converted to several 4% convertible notes with varying conversion prices. A portion of these notes were concurrently assigned to several third parties. A total of $21,635 of the principal value of the convertible notes have a conversion price at $0.001 per share, and the remaining $33,610 in principal value of the convertible notes have a conversion price at $0.005 per share. On the transaction date, the Company recognized the intrinsic value of the embedded beneficial conversion feature of $55,245 as additional paid-in capital and the debt discount in full was recorded as interest expense. The following table summarizes information in respect to the convertible notes: Principal Amount ($) Debt Discount ($) Carrying Value ($) Accrued interest payable ($) March 31, 2015 - - - - Additions 55,245 (55,245 ) - - Amortization of debt discount - 55,245 55,245 - Interest expenses - - - 552 March 31, 2016 55,245 - 55,245 552 Interest expense 590 Shares issuance due to conversion (55,245 ) - (55,245 ) - September 30, 2016 - - - 1,142 The Company analyzed the conversion feature of above Convertible Notes for derivative accounting consideration under FASB ASC 470 and determined that the conversion feature did not create embedded derivatives.</t>
  </si>
  <si>
    <t>Common Stock</t>
  </si>
  <si>
    <t>Common Stock [Abstract]</t>
  </si>
  <si>
    <t>COMMON STOCK</t>
  </si>
  <si>
    <t>NOTE 7 – COMMON STOCK On April 16, 2015, the Company filed a Certificate of Amendment with the Nevada Secretary of State whereby it amended its Articles of Incorporation by increasing the Company's authorized number of shares of common stock from 75 million to 300 million and increasing all of its issued and outstanding shares of common stock at a ratio of fifteen (15) shares for every one (1) share held. On January 20, 2016, the Company filed a Certificate of Amendment with the Nevada Secretary of State (the “Nevada SOS”) whereby decreasing all of its issued and outstanding shares of common stock at a ratio of one (1) share for every one hundred (100) shares held. The Company’s Board of Directors approved this amendment on January 13, 2016 and shareholders holding 68.65% of the Company’s issued and outstanding shares approved this amendment via a written consent executed on January 14, 2016. Shares issued during the six months ended September 30, 2016 On July 1, 2016 the Company issued 21,635,730 shares of common stock to settle certain convertible notes in the principal
amount
of $21,635. (ref: Note 6 above) On July 11, 2016 the Company issued 6,721,920 shares of common stock to settle certain convertible notes in the principal amount of $33,610. (ref: Note 6 above) Shares issued during the fiscal year ended March 31, 2016 On June 12, 2015, Company issued 40,000 shares of common stock related to the acquisition of oil and gas property to ( see Note 4) On June 12, 2015, the Company accepted a Subscription Agreement for the sale of up to 25,500 shares of its common stock from the Company’s majority shareholder, Rise Fast. No underwriters were utilized in connection with this sale of securities. The Subscription Agreement provides that the shares shall be sold as follows: (i) upon execution thereof, the purchase irrevocably agrees to purchase 10,000 at $15 per share; (ii) within sixty (60) days of the date of the Subscription Agreement, the purchaser has the right to purchase an additional 7,500 shares at the price of $20 per share; and (iii) within one hundred twenty (120) days of the date of the Subscription Agreement, the purchaser has the right to purchase an additional 8,000 shares at the price of $20 per share. On July 23, 2015, the Company approved the issuance of 10,000 shares of common stock for cash proceeds of $150,000. Between July 6 and July 9, 2015 the Company issued a further 6,500 shares of common stock to Mr. Zheng Xiangwu related to the acquisition of certain lease land and ORR’s. ( see Note 4) On August 19, 2015 the Company issued a total of 5,000 shares to Hans Johnson, owner of Inceptus Resources LLC in respect of the acquisition of certain lease lands. ( see Note 4) On November 2, 2015, the Company issued 10,000 shares of common stock to Mr. Joe Seabourn as part of an employee compensation agreement, As at September 30, 2016 and March 31, 2016, the Company had a total of 29,684,381 and 1,326,281 shares issued and outstanding, respectively.</t>
  </si>
  <si>
    <t>Related Party Transactions</t>
  </si>
  <si>
    <t>Related Party Transactions [Abstract]</t>
  </si>
  <si>
    <t>RELATED PARTY TRANSACTIONS</t>
  </si>
  <si>
    <t>NOTE 8 – RELATED PARTY TRANSACTIONS During the six months ended September 30, 2016 the Company received advances totaling $48,875 from its majority shareholder, Rise Fast Limited, in order to fund ongoing operations in the normal course. The amounts are unsecured, non-interest bearing and have no specific terms of repayment.</t>
  </si>
  <si>
    <t>Income Taxes</t>
  </si>
  <si>
    <t>Income Taxes [Abstract]</t>
  </si>
  <si>
    <t>INCOME TAXES</t>
  </si>
  <si>
    <t>NOTE 9 – INCOME TAXES The Company estimates its annual effective income tax rate in recording its quarterly provision for income taxes in the various jurisdictions in which the Company operates. Statutory tax rate changes and other significant or unusual items are recognized as discrete items in the quarter in which they occur. The Company recorded no income tax expense for the six months ended September 30, 2016 and 2015. The Company has a valuation allowance that fully offsets net deferred tax assets.</t>
  </si>
  <si>
    <t>Subsequent Events</t>
  </si>
  <si>
    <t>Subsequent Events [Abstract]</t>
  </si>
  <si>
    <t>SUBSEQUENT EVENTS</t>
  </si>
  <si>
    <t>NOTE 10 – SUBSEQUENT EVENTS The Company has been named as a defendant in the lawsuit entitled Geoge Sharp v. America Resources Exploration, Inc., et al.</t>
  </si>
  <si>
    <t>Summary of Significant Accounting Policies (Policies)</t>
  </si>
  <si>
    <t>Basis of Consolidation</t>
  </si>
  <si>
    <t>Basis of Consolidation These consolidated financial statements include the accounts of the Company and its 94% owned subsidiary, Seabourn Oil Company, LLC. All intercompany balances and transactions have been eliminated in consolidation.</t>
  </si>
  <si>
    <t>Fiscal Year End</t>
  </si>
  <si>
    <t>Fiscal Year End The Company has selected March 31 as its fiscal year end.</t>
  </si>
  <si>
    <t>Cash and Cash Equivalents</t>
  </si>
  <si>
    <t>Cash and Cash Equivalents Cash and cash equivalents consist of commercial accounts and interest-bearing bank deposits and are carried at cost, which approximates current value. Items are considered to be cash equivalents if the original maturity is three months or less.</t>
  </si>
  <si>
    <t>Equipment and Facilities</t>
  </si>
  <si>
    <t>Equipment and Facilities Equipment and facilities are recorded at cost. Depreciation is recorded using the straight-line method over the estimated useful lives of the related assets, ranging from one to twenty-five years.</t>
  </si>
  <si>
    <t>Intangible Assets</t>
  </si>
  <si>
    <t xml:space="preserve">Intangible Assets Acquired intangible assets are recognized at cost and are classified as assets with finite useful lives. The Company amortizes the intangible assets with five years using the straight-line method over the estimated economic lives of the assets. Intangible assets </t>
  </si>
  <si>
    <t>Oil and Gas Properties - Full Cost Method</t>
  </si>
  <si>
    <t>Oil and Gas Properties – Full Cost Method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The Company’s proved properties have not operated for in excess of two years and under present circumstances, cannot be placed on production. Given the decline and continuing volatility of oil and gas prices which has prevented the Company from bringing its proven wells online, an estimate of discounted future net cash flows from proved oil and gas reserves is indeterminable. In addition, development of the Company’s unproved properties in not viable, nor are revenues from the Company’s ORR’s. As a result, the Company has evaluated its proved and unproven assets as at March 31, 2016 and has fully impaired these assets. We recognized a cumulative total of $713,550 and $0 of impairment costs during the years ended March 31, 2016 and 2015, respectively in respect of our proven and unproven oil and gas assets, in addition to a total of $46,237 which was impaired during the third quarter ended September 30, 2015 as a result of the loss on acquisition of certain ORR’s.</t>
  </si>
  <si>
    <t>Impairment</t>
  </si>
  <si>
    <t>Impairment FASB ASC 360-10-35-21 requires that assets to be held and used be reviewed for impairment whenever events or changes in circumstances indicate that the carrying amount of an asset may not be recoverable. Oil and gas properties accounted for using the full cost method of accounting (which the Company uses) are excluded from this requirement but continue to be subject to the full cost method's impairment rules.</t>
  </si>
  <si>
    <t>Revenue Recognition</t>
  </si>
  <si>
    <t>Revenue Recognition Oil and gas sales result from undivided interests held by the Company in oil and gas properties. Sales of oil and gas produced from oil and gas operations are recognized when the product is delivered to the purchaser and title transfers to the purchaser. Charges for gathering and transportation are included in production expenses. The Company had no sales of oil and gas during the six months ended September 30, 2016 and 2015.</t>
  </si>
  <si>
    <t>Asset Retirement Obligations The Company records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Fair Value of Financial Instruments</t>
  </si>
  <si>
    <t>Fair Value of Financial Instruments The Company measures its financial assets and liabilities in accordance with the requirements of ASC 820, Fair Value Measurements and Disclosure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value of all assets and liabilities approximated their fair values as September 30, 2016 and March 31, 2016, respectively.</t>
  </si>
  <si>
    <t>Stock-Based Compensation</t>
  </si>
  <si>
    <t>Stock-Based Compensation The Company follows the guidance included in ASC 718 Compensation-Stock Compensation (“ASC 718”) using the modified prospective transition method. The Company recognizes compensation expense in the financial statements for share-based awards based on the grant date fair value of those awards.</t>
  </si>
  <si>
    <t xml:space="preserve">Income Taxes The Company accounts for income taxes pursuant to ASC 740, Income Taxes </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estimates on depreciation were based on the estimated useful lives of the Company's assets. Any estimates during the period have had an immaterial effect on earnings.</t>
  </si>
  <si>
    <t>Earnings or Loss Per Share</t>
  </si>
  <si>
    <t>Earnings or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sset Retirement Obligations (Tables)</t>
  </si>
  <si>
    <t>Schedule of fair value of ARO</t>
  </si>
  <si>
    <t xml:space="preserve"> Inflation Rate 3% Estimated asset life 20 years Credit adjusted risk free interest rate 18% </t>
  </si>
  <si>
    <t>Schedule of change in ARO</t>
  </si>
  <si>
    <t xml:space="preserve"> $ - Asset retirement obligations incurred 9,075 Accretion expense 89 Adjust obligation to reflect impairment of non producing wells 74,594 Asset retirement obligations at March 31, 2016 $ 83,580</t>
  </si>
  <si>
    <t>Loans Payable and Convertible Notes (Tables)</t>
  </si>
  <si>
    <t>Schedule of convertible notes</t>
  </si>
  <si>
    <t xml:space="preserve"> Principal Amount ($) Debt Discount ($) Carrying Value ($) Accrued interest payable ($) March 31, 2015 - - - - Additions 55,245 (55,245 ) - - Amortization of debt discount - 55,245 55,245 - Interest expenses - - - 552 March 31, 2016 55,245 - 55,245 552 Interest expense 590 Shares issuance due to conversion (55,245 ) - (55,245 ) - September 30, 2016 - - - 1,142</t>
  </si>
  <si>
    <t>Description of Business and Basis of Persentation (Details) - shares</t>
  </si>
  <si>
    <t>Apr. 16, 2015</t>
  </si>
  <si>
    <t>Jan. 20, 2016</t>
  </si>
  <si>
    <t>Business Description and Basis of Presentation (Textual)</t>
  </si>
  <si>
    <t>Common stock ratio</t>
  </si>
  <si>
    <t>Increasing all of its issued and outstanding shares of common stock at a ratio of fifteen (15) shares for every one (1) share held.</t>
  </si>
  <si>
    <t>Shares of common stock at a ratio of one (1) share for every one hundred (100) shares held.</t>
  </si>
  <si>
    <t>Shareholders holding ownership percentage</t>
  </si>
  <si>
    <t>68.65%</t>
  </si>
  <si>
    <t>Minimum [Member]</t>
  </si>
  <si>
    <t>Maximum [Member]</t>
  </si>
  <si>
    <t>Summary of Significant Accounting Policies (Details) - USD ($)</t>
  </si>
  <si>
    <t>12 Months Ended</t>
  </si>
  <si>
    <t>Mar. 31, 2015</t>
  </si>
  <si>
    <t>Summary of Significant Accounting Policies (Textual)</t>
  </si>
  <si>
    <t>Estimated useful lives of intangible assets</t>
  </si>
  <si>
    <t>5 years</t>
  </si>
  <si>
    <t>Description of oil and gas properties under full cost method</t>
  </si>
  <si>
    <t>(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t>
  </si>
  <si>
    <t>Equipment [Member] | Maximum [Member]</t>
  </si>
  <si>
    <t>Estimated useful lives</t>
  </si>
  <si>
    <t>25 years</t>
  </si>
  <si>
    <t>Equipment [Member] | Minimum [Member]</t>
  </si>
  <si>
    <t>1 year</t>
  </si>
  <si>
    <t>Seabourn Oil Company, LLC [Member]</t>
  </si>
  <si>
    <t>Ownership percentage</t>
  </si>
  <si>
    <t>94.00%</t>
  </si>
  <si>
    <t>Oil and Gas Properties (Details)</t>
  </si>
  <si>
    <t>Jun. 10, 2015a</t>
  </si>
  <si>
    <t>Mar. 31, 2016USD ($)</t>
  </si>
  <si>
    <t>Oil and Gas Properties (Textual)</t>
  </si>
  <si>
    <t>Proven and unproven gas assets</t>
  </si>
  <si>
    <t>Capitalization of Proved Properties</t>
  </si>
  <si>
    <t>Asset Purchase Agreement [Member]</t>
  </si>
  <si>
    <t>Acquisition, description</t>
  </si>
  <si>
    <t>Consisting of a total of 714 total acres of land, two (2) working wells and a total of seven (7) wells (the "Leases").</t>
  </si>
  <si>
    <t>Area of land | a</t>
  </si>
  <si>
    <t>The Company entered into certain agreements whereunder they acquired 94% control of Seabourn Oil Company, LLC, a company that holds a100% working interest and an 80% net revenue interest in a total of 960 acres located in two tracts in Callahan County, Texas.</t>
  </si>
  <si>
    <t>Asset Retirement Obligations (Details)</t>
  </si>
  <si>
    <t>Inflation Rate</t>
  </si>
  <si>
    <t>3.00%</t>
  </si>
  <si>
    <t>Estimated asset life</t>
  </si>
  <si>
    <t>20 years</t>
  </si>
  <si>
    <t>Credit adjusted risk free interest rate</t>
  </si>
  <si>
    <t>18.00%</t>
  </si>
  <si>
    <t>Asset Retirement Obligations (Details 1) - USD ($)</t>
  </si>
  <si>
    <t>Asset Retirement Obligations [Line Items]</t>
  </si>
  <si>
    <t>ARO [Member]</t>
  </si>
  <si>
    <t>Asset retirement obligations at April 1, 2015</t>
  </si>
  <si>
    <t>Adjust obligation to reflect impairment of non producing wells</t>
  </si>
  <si>
    <t>Asset retirement obligations at March 31, 2016</t>
  </si>
  <si>
    <t>Loans Payable and Convertible Notes (Details) - USD ($)</t>
  </si>
  <si>
    <t>Short-term Debt [Line Items]</t>
  </si>
  <si>
    <t>Beginning balance March 31, 2015</t>
  </si>
  <si>
    <t>Ending balance, March 31, 2016</t>
  </si>
  <si>
    <t>Principle Amount [Member]</t>
  </si>
  <si>
    <t>Additions</t>
  </si>
  <si>
    <t>Amortization of debt discount</t>
  </si>
  <si>
    <t>Shares issuance due to conversion</t>
  </si>
  <si>
    <t>Carrying Value [Member]</t>
  </si>
  <si>
    <t>Debt Discount [Member]</t>
  </si>
  <si>
    <t>Accrued interest payable [Member]</t>
  </si>
  <si>
    <t>Loans Payable and Convertible Notes (Details Textual) - USD ($)</t>
  </si>
  <si>
    <t>Sep. 01, 2015</t>
  </si>
  <si>
    <t>Aug. 10, 2015</t>
  </si>
  <si>
    <t>Dec. 31, 2015</t>
  </si>
  <si>
    <t>Jan. 02, 2016</t>
  </si>
  <si>
    <t>Loans payable and convertible notes (Textual)</t>
  </si>
  <si>
    <t>Repayments of loan</t>
  </si>
  <si>
    <t>Principal outstanding</t>
  </si>
  <si>
    <t>Loans payable</t>
  </si>
  <si>
    <t>Accrued interest</t>
  </si>
  <si>
    <t>Convertible note, description</t>
  </si>
  <si>
    <t>4% convertible notes with varying conversion prices.</t>
  </si>
  <si>
    <t>Conversion price</t>
  </si>
  <si>
    <t>Principle value of convertible notes</t>
  </si>
  <si>
    <t>Embedded beneficial conversion feature</t>
  </si>
  <si>
    <t>Rise Fast [Member]</t>
  </si>
  <si>
    <t>Proceeds from loans receivable</t>
  </si>
  <si>
    <t>Interest rate</t>
  </si>
  <si>
    <t>5.00%</t>
  </si>
  <si>
    <t>Maturity date</t>
  </si>
  <si>
    <t>Dec. 31,
		2017</t>
  </si>
  <si>
    <t>Majority shareholder [Member] | Rise Fast [Member]</t>
  </si>
  <si>
    <t>Convertible notes [Member]</t>
  </si>
  <si>
    <t>Common Stock (Details)</t>
  </si>
  <si>
    <t>Jul. 11, 2016USD ($)shares</t>
  </si>
  <si>
    <t>Jul. 01, 2016USD ($)shares</t>
  </si>
  <si>
    <t>Nov. 02, 2015USD ($)shares</t>
  </si>
  <si>
    <t>Jul. 23, 2015USD ($)shares</t>
  </si>
  <si>
    <t>Jul. 09, 2015shares</t>
  </si>
  <si>
    <t>Jun. 12, 2015$ / sharesshares</t>
  </si>
  <si>
    <t>Apr. 16, 2015shares</t>
  </si>
  <si>
    <t>Aug. 19, 2015shares</t>
  </si>
  <si>
    <t>Sep. 30, 2016USD ($)shares</t>
  </si>
  <si>
    <t>Sep. 30, 2015USD ($)</t>
  </si>
  <si>
    <t>Mar. 31, 2016shares</t>
  </si>
  <si>
    <t>Jan. 13, 2016</t>
  </si>
  <si>
    <t>Common Stock (Textual)</t>
  </si>
  <si>
    <t>Common shares, stock split, conversion ratio</t>
  </si>
  <si>
    <t>Shareholders holding percent of issued and outstanding shares</t>
  </si>
  <si>
    <t>Shares issued for cash</t>
  </si>
  <si>
    <t>Proceeds from sale of common stock | $</t>
  </si>
  <si>
    <t>Common stock issued to settle convertible notes</t>
  </si>
  <si>
    <t>Convertible notes | $</t>
  </si>
  <si>
    <t>Subscription Agreement [Member]</t>
  </si>
  <si>
    <t>Sale of stock description of transaction</t>
  </si>
  <si>
    <t>The Subscription Agreement provides that the shares shall be sold as follows: (i) upon execution thereof, the purchase irrevocably agrees to purchase 10,000 at $15 per share; (ii) within sixty (60) days of the date of the Subscription Agreement, the purchaser has the right to purchase an additional 7,500 shares at the price of $20 per share; and (iii) within one hundred twenty (120) days of the date of the Subscription Agreement, the purchaser has the right to purchase an additional 8,000 shares at the price of $20 per share.</t>
  </si>
  <si>
    <t>Subscription Agreement [Member] | Upon execution thereof [Member]</t>
  </si>
  <si>
    <t>Sale of stock</t>
  </si>
  <si>
    <t>Sale of stock, price per share | $ / shares</t>
  </si>
  <si>
    <t>Subscription Agreement [Member] | Within sixty (60) days [Member]</t>
  </si>
  <si>
    <t>Subscription Agreement [Member] | Within one hundred twenty (120) days [Member]</t>
  </si>
  <si>
    <t>Mr. Zheng [Member]</t>
  </si>
  <si>
    <t>Number of shares issued</t>
  </si>
  <si>
    <t>Mr. Zheng [Member] | Rise Fast [Member]</t>
  </si>
  <si>
    <t>Number of common shares held</t>
  </si>
  <si>
    <t>Ownership percentage of issued and outstanding common stock</t>
  </si>
  <si>
    <t>68.94%</t>
  </si>
  <si>
    <t>Mr. Zheng [Member] | Subscription Agreement [Member] | Rise Fast [Member]</t>
  </si>
  <si>
    <t>Mr. Zheng [Member] | Subscription Agreement [Member] | Maximum [Member] | Rise Fast [Member]</t>
  </si>
  <si>
    <t>Inceptus Resources, LLC [Member] | Hans Johnson [Member]</t>
  </si>
  <si>
    <t>Mr. Joe Seabourn [Member]</t>
  </si>
  <si>
    <t>Number of common shares issued part of employee compensation agreement</t>
  </si>
  <si>
    <t>Common stock valued at market price | $</t>
  </si>
  <si>
    <t>Related Party Transactions (Details)</t>
  </si>
  <si>
    <t>Sep. 30, 2016USD ($)</t>
  </si>
  <si>
    <t>Related Party Transaction [Line Items]</t>
  </si>
  <si>
    <t>Advances received</t>
  </si>
  <si>
    <t>Income Taxes (Details) - USD ($)</t>
  </si>
  <si>
    <t>Income Taxes (Textual)</t>
  </si>
  <si>
    <t>Income tax expense</t>
  </si>
  <si>
    <t>Subsequent Events (Details)</t>
  </si>
  <si>
    <t>1 Months Ended</t>
  </si>
  <si>
    <t>Aug. 20, 2015USD ($)</t>
  </si>
  <si>
    <t>Subsequent Events (Textual)</t>
  </si>
  <si>
    <t>Defendants costs</t>
  </si>
</sst>
</file>

<file path=xl/styles.xml><?xml version="1.0" encoding="utf-8"?>
<styleSheet xmlns="http://schemas.openxmlformats.org/spreadsheetml/2006/main">
  <numFmts count="3">
    <numFmt formatCode="_(&quot;$ &quot;#,##0.000_);_(&quot;$ &quot;(#,##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609258</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n" s="6" r="B11">
        <v>2017</v>
      </c>
    </row>
    <row spans="1:2" r="12">
      <c t="s" s="4" r="A12">
        <v>18</v>
      </c>
      <c t="s" s="5" r="B12">
        <v>19</v>
      </c>
    </row>
    <row spans="1:2" r="13">
      <c t="s" s="4" r="A13">
        <v>20</v>
      </c>
      <c t="s" s="4" r="B13">
        <v>21</v>
      </c>
    </row>
    <row spans="1:2" r="14">
      <c t="s" s="4" r="A14">
        <v>22</v>
      </c>
      <c t="n" s="6" r="B14">
        <v>29684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14</v>
      </c>
      <c t="s" s="2" r="B1">
        <v>1</v>
      </c>
    </row>
    <row spans="1:2" r="2">
      <c t="s" s="2" r="B2">
        <v>24</v>
      </c>
    </row>
    <row spans="1:2" r="3">
      <c t="s" s="3" r="A3">
        <v>115</v>
      </c>
    </row>
    <row spans="1:2" r="4">
      <c t="s" s="4" r="A4">
        <v>116</v>
      </c>
      <c t="s" s="4"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8</v>
      </c>
      <c t="s" s="2" r="B1">
        <v>1</v>
      </c>
    </row>
    <row spans="1:2" r="2">
      <c t="s" s="2" r="B2">
        <v>24</v>
      </c>
    </row>
    <row spans="1:2" r="3">
      <c t="s" s="3" r="A3">
        <v>119</v>
      </c>
    </row>
    <row spans="1:2" r="4">
      <c t="s" s="4" r="A4">
        <v>120</v>
      </c>
      <c t="s" s="4"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2</v>
      </c>
      <c t="s" s="2" r="B1">
        <v>1</v>
      </c>
    </row>
    <row spans="1:2" r="2">
      <c t="s" s="2" r="B2">
        <v>24</v>
      </c>
    </row>
    <row spans="1:2" r="3">
      <c t="s" s="3" r="A3">
        <v>123</v>
      </c>
    </row>
    <row spans="1:2" r="4">
      <c t="s" s="4" r="A4">
        <v>124</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6</v>
      </c>
      <c t="s" s="2" r="B1">
        <v>1</v>
      </c>
    </row>
    <row spans="1:2" r="2">
      <c t="s" s="2" r="B2">
        <v>24</v>
      </c>
    </row>
    <row spans="1:2" r="3">
      <c t="s" s="3" r="A3">
        <v>127</v>
      </c>
    </row>
    <row spans="1:2" r="4">
      <c t="s" s="4" r="A4">
        <v>128</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0</v>
      </c>
      <c t="s" s="2" r="B1">
        <v>1</v>
      </c>
    </row>
    <row spans="1:2" r="2">
      <c t="s" s="2" r="B2">
        <v>24</v>
      </c>
    </row>
    <row spans="1:2" r="3">
      <c t="s" s="3" r="A3">
        <v>131</v>
      </c>
    </row>
    <row spans="1:2" r="4">
      <c t="s" s="4" r="A4">
        <v>132</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4</v>
      </c>
      <c t="s" s="2" r="B1">
        <v>1</v>
      </c>
    </row>
    <row spans="1:2" r="2">
      <c t="s" s="2" r="B2">
        <v>24</v>
      </c>
    </row>
    <row spans="1:2" r="3">
      <c t="s" s="3" r="A3">
        <v>135</v>
      </c>
    </row>
    <row spans="1:2" r="4">
      <c t="s" s="4" r="A4">
        <v>136</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38</v>
      </c>
      <c t="s" s="2" r="B1">
        <v>1</v>
      </c>
    </row>
    <row spans="1:2" r="2">
      <c t="s" s="2" r="B2">
        <v>24</v>
      </c>
    </row>
    <row spans="1:2" r="3">
      <c t="s" s="3" r="A3">
        <v>107</v>
      </c>
    </row>
    <row spans="1:2" r="4">
      <c t="s" s="4" r="A4">
        <v>139</v>
      </c>
      <c t="s" s="4" r="B4">
        <v>140</v>
      </c>
    </row>
    <row spans="1:2" r="5">
      <c t="s" s="4" r="A5">
        <v>141</v>
      </c>
      <c t="s" s="4" r="B5">
        <v>142</v>
      </c>
    </row>
    <row spans="1:2" r="6">
      <c t="s" s="4" r="A6">
        <v>143</v>
      </c>
      <c t="s" s="4" r="B6">
        <v>144</v>
      </c>
    </row>
    <row spans="1:2" r="7">
      <c t="s" s="4" r="A7">
        <v>145</v>
      </c>
      <c t="s" s="4" r="B7">
        <v>146</v>
      </c>
    </row>
    <row spans="1:2" r="8">
      <c t="s" s="4" r="A8">
        <v>147</v>
      </c>
      <c t="s" s="4" r="B8">
        <v>148</v>
      </c>
    </row>
    <row spans="1:2" r="9">
      <c t="s" s="4" r="A9">
        <v>149</v>
      </c>
      <c t="s" s="4" r="B9">
        <v>150</v>
      </c>
    </row>
    <row spans="1:2" r="10">
      <c t="s" s="4" r="A10">
        <v>151</v>
      </c>
      <c t="s" s="4" r="B10">
        <v>152</v>
      </c>
    </row>
    <row spans="1:2" r="11">
      <c t="s" s="4" r="A11">
        <v>153</v>
      </c>
      <c t="s" s="4" r="B11">
        <v>154</v>
      </c>
    </row>
    <row spans="1:2" r="12">
      <c t="s" s="4" r="A12">
        <v>114</v>
      </c>
      <c t="s" s="4" r="B12">
        <v>155</v>
      </c>
    </row>
    <row spans="1:2" r="13">
      <c t="s" s="4" r="A13">
        <v>156</v>
      </c>
      <c t="s" s="4" r="B13">
        <v>157</v>
      </c>
    </row>
    <row spans="1:2" r="14">
      <c t="s" s="4" r="A14">
        <v>158</v>
      </c>
      <c t="s" s="4" r="B14">
        <v>159</v>
      </c>
    </row>
    <row spans="1:2" r="15">
      <c t="s" s="4" r="A15">
        <v>130</v>
      </c>
      <c t="s" s="4" r="B15">
        <v>160</v>
      </c>
    </row>
    <row spans="1:2" r="16">
      <c t="s" s="4" r="A16">
        <v>161</v>
      </c>
      <c t="s" s="4" r="B16">
        <v>162</v>
      </c>
    </row>
    <row spans="1:2" r="17">
      <c t="s" s="4" r="A17">
        <v>163</v>
      </c>
      <c t="s" s="4" r="B17">
        <v>164</v>
      </c>
    </row>
    <row spans="1:2" r="18">
      <c t="s" s="4" r="A18">
        <v>165</v>
      </c>
      <c t="s" s="4" r="B18">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167</v>
      </c>
      <c t="s" s="2" r="B1">
        <v>1</v>
      </c>
    </row>
    <row spans="1:2" r="2">
      <c t="s" s="2" r="B2">
        <v>24</v>
      </c>
    </row>
    <row spans="1:2" r="3">
      <c t="s" s="3" r="A3">
        <v>115</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2</v>
      </c>
      <c t="s" s="2" r="B1">
        <v>1</v>
      </c>
    </row>
    <row spans="1:2" r="2">
      <c t="s" s="2" r="B2">
        <v>24</v>
      </c>
    </row>
    <row spans="1:2" r="3">
      <c t="s" s="3" r="A3">
        <v>119</v>
      </c>
    </row>
    <row spans="1:2" r="4">
      <c t="s" s="4" r="A4">
        <v>173</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80"/>
    <col customWidth="1" max="3" min="3" width="80"/>
    <col customWidth="1" max="4" min="4" width="14"/>
    <col customWidth="1" max="5" min="5" width="14"/>
  </cols>
  <sheetData>
    <row spans="1:5" r="1">
      <c t="s" s="1" r="A1">
        <v>175</v>
      </c>
      <c t="s" s="2" r="B1">
        <v>176</v>
      </c>
      <c t="s" s="2" r="C1">
        <v>177</v>
      </c>
      <c t="s" s="2" r="D1">
        <v>24</v>
      </c>
      <c t="s" s="2" r="E1">
        <v>25</v>
      </c>
    </row>
    <row spans="1:5" r="2">
      <c t="s" s="3" r="A2">
        <v>178</v>
      </c>
    </row>
    <row spans="1:5" r="3">
      <c t="s" s="4" r="A3">
        <v>50</v>
      </c>
      <c t="n" s="6" r="D3">
        <v>300000000</v>
      </c>
      <c t="n" s="6" r="E3">
        <v>300000000</v>
      </c>
    </row>
    <row spans="1:5" r="4">
      <c t="s" s="4" r="A4">
        <v>179</v>
      </c>
      <c t="s" s="4" r="B4">
        <v>180</v>
      </c>
      <c t="s" s="4" r="C4">
        <v>181</v>
      </c>
    </row>
    <row spans="1:5" r="5">
      <c t="s" s="4" r="A5">
        <v>182</v>
      </c>
      <c t="s" s="4" r="C5">
        <v>183</v>
      </c>
    </row>
    <row spans="1:5" r="6">
      <c t="s" s="4" r="A6">
        <v>184</v>
      </c>
    </row>
    <row spans="1:5" r="7">
      <c t="s" s="3" r="A7">
        <v>178</v>
      </c>
    </row>
    <row spans="1:5" r="8">
      <c t="s" s="4" r="A8">
        <v>50</v>
      </c>
      <c t="n" s="6" r="B8">
        <v>75000000</v>
      </c>
    </row>
    <row spans="1:5" r="9">
      <c t="s" s="4" r="A9">
        <v>185</v>
      </c>
    </row>
    <row spans="1:5" r="10">
      <c t="s" s="3" r="A10">
        <v>178</v>
      </c>
    </row>
    <row spans="1:5" r="11">
      <c t="s" s="4" r="A11">
        <v>50</v>
      </c>
      <c t="n" s="6" r="B11">
        <v>30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s" s="4" r="B3">
        <v>28</v>
      </c>
      <c t="s" s="4" r="C3">
        <v>28</v>
      </c>
    </row>
    <row spans="1:3" r="4">
      <c t="s" s="4" r="A4">
        <v>29</v>
      </c>
      <c t="s" s="4" r="B4">
        <v>28</v>
      </c>
      <c t="s" s="4" r="C4">
        <v>28</v>
      </c>
    </row>
    <row spans="1:3" r="5">
      <c t="s" s="4" r="A5">
        <v>30</v>
      </c>
      <c t="s" s="4" r="B5">
        <v>28</v>
      </c>
      <c t="s" s="4" r="C5">
        <v>28</v>
      </c>
    </row>
    <row spans="1:3" r="6">
      <c t="s" s="3" r="A6">
        <v>31</v>
      </c>
    </row>
    <row spans="1:3" r="7">
      <c t="s" s="4" r="A7">
        <v>32</v>
      </c>
      <c t="n" s="6" r="B7">
        <v>32317</v>
      </c>
      <c t="n" s="6" r="C7">
        <v>9552</v>
      </c>
    </row>
    <row spans="1:3" r="8">
      <c t="s" s="4" r="A8">
        <v>33</v>
      </c>
      <c t="n" s="6" r="B8">
        <v>167308</v>
      </c>
      <c t="n" s="6" r="C8">
        <v>118433</v>
      </c>
    </row>
    <row spans="1:3" r="9">
      <c t="s" s="4" r="A9">
        <v>34</v>
      </c>
      <c t="s" s="4" r="B9">
        <v>28</v>
      </c>
      <c t="n" s="6" r="C9">
        <v>55245</v>
      </c>
    </row>
    <row spans="1:3" r="10">
      <c t="s" s="4" r="A10">
        <v>35</v>
      </c>
      <c t="n" s="6" r="B10">
        <v>199625</v>
      </c>
      <c t="n" s="6" r="C10">
        <v>183230</v>
      </c>
    </row>
    <row spans="1:3" r="11">
      <c t="s" s="3" r="A11">
        <v>36</v>
      </c>
    </row>
    <row spans="1:3" r="12">
      <c t="s" s="4" r="A12">
        <v>37</v>
      </c>
      <c t="n" s="6" r="B12">
        <v>83580</v>
      </c>
      <c t="n" s="6" r="C12">
        <v>83580</v>
      </c>
    </row>
    <row spans="1:3" r="13">
      <c t="s" s="4" r="A13">
        <v>38</v>
      </c>
      <c t="n" s="6" r="B13">
        <v>83580</v>
      </c>
      <c t="n" s="6" r="C13">
        <v>83580</v>
      </c>
    </row>
    <row spans="1:3" r="14">
      <c t="s" s="4" r="A14">
        <v>39</v>
      </c>
      <c t="n" s="6" r="B14">
        <v>283205</v>
      </c>
      <c t="n" s="6" r="C14">
        <v>266810</v>
      </c>
    </row>
    <row spans="1:3" r="15">
      <c t="s" s="4" r="A15">
        <v>40</v>
      </c>
      <c t="s" s="4" r="B15">
        <v>28</v>
      </c>
      <c t="s" s="4" r="C15">
        <v>28</v>
      </c>
    </row>
    <row spans="1:3" r="16">
      <c t="s" s="3" r="A16">
        <v>41</v>
      </c>
    </row>
    <row spans="1:3" r="17">
      <c t="s" s="4" r="A17">
        <v>42</v>
      </c>
      <c t="n" s="6" r="B17">
        <v>29684</v>
      </c>
      <c t="n" s="6" r="C17">
        <v>1326</v>
      </c>
    </row>
    <row spans="1:3" r="18">
      <c t="s" s="4" r="A18">
        <v>43</v>
      </c>
      <c t="n" s="6" r="B18">
        <v>996925</v>
      </c>
      <c t="n" s="6" r="C18">
        <v>970038</v>
      </c>
    </row>
    <row spans="1:3" r="19">
      <c t="s" s="4" r="A19">
        <v>44</v>
      </c>
      <c t="n" s="6" r="B19">
        <v>-1309814</v>
      </c>
      <c t="n" s="6" r="C19">
        <v>-1238174</v>
      </c>
    </row>
    <row spans="1:3" r="20">
      <c t="s" s="4" r="A20">
        <v>45</v>
      </c>
      <c t="n" s="6" r="B20">
        <v>-283205</v>
      </c>
      <c t="n" s="6" r="C20">
        <v>-266810</v>
      </c>
    </row>
    <row spans="1:3" r="21">
      <c t="s" s="4" r="A21">
        <v>46</v>
      </c>
      <c t="s" s="4" r="B21">
        <v>28</v>
      </c>
      <c t="s" s="4" r="C21">
        <v>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15"/>
    <col customWidth="1" max="3" min="3" width="80"/>
    <col customWidth="1" max="4" min="4" width="14"/>
    <col customWidth="1" max="5" min="5" width="16"/>
    <col customWidth="1" max="6" min="6" width="14"/>
  </cols>
  <sheetData>
    <row spans="1:6" r="1">
      <c t="s" s="1" r="A1">
        <v>186</v>
      </c>
      <c t="s" s="2" r="B1">
        <v>54</v>
      </c>
      <c t="s" s="2" r="C1">
        <v>1</v>
      </c>
      <c t="s" s="2" r="E1">
        <v>187</v>
      </c>
    </row>
    <row spans="1:6" r="2">
      <c t="s" s="2" r="B2">
        <v>55</v>
      </c>
      <c t="s" s="2" r="C2">
        <v>24</v>
      </c>
      <c t="s" s="2" r="D2">
        <v>55</v>
      </c>
      <c t="s" s="2" r="E2">
        <v>25</v>
      </c>
      <c t="s" s="2" r="F2">
        <v>188</v>
      </c>
    </row>
    <row spans="1:6" r="3">
      <c t="s" s="3" r="A3">
        <v>189</v>
      </c>
    </row>
    <row spans="1:6" r="4">
      <c t="s" s="4" r="A4">
        <v>190</v>
      </c>
      <c t="s" s="4" r="C4">
        <v>191</v>
      </c>
    </row>
    <row spans="1:6" r="5">
      <c t="s" s="4" r="A5">
        <v>192</v>
      </c>
      <c t="s" s="4" r="C5">
        <v>193</v>
      </c>
    </row>
    <row spans="1:6" r="6">
      <c t="s" s="4" r="A6">
        <v>66</v>
      </c>
      <c t="s" s="4" r="C6">
        <v>28</v>
      </c>
      <c t="n" s="8" r="D6">
        <v>448500</v>
      </c>
      <c t="n" s="8" r="E6">
        <v>713550</v>
      </c>
      <c t="n" s="8" r="F6">
        <v>0</v>
      </c>
    </row>
    <row spans="1:6" r="7">
      <c t="s" s="4" r="A7">
        <v>65</v>
      </c>
      <c t="n" s="8" r="B7">
        <v>46237</v>
      </c>
      <c t="s" s="4" r="C7">
        <v>28</v>
      </c>
      <c t="n" s="8" r="D7">
        <v>-46237</v>
      </c>
    </row>
    <row spans="1:6" r="8">
      <c t="s" s="4" r="A8">
        <v>194</v>
      </c>
    </row>
    <row spans="1:6" r="9">
      <c t="s" s="3" r="A9">
        <v>189</v>
      </c>
    </row>
    <row spans="1:6" r="10">
      <c t="s" s="4" r="A10">
        <v>195</v>
      </c>
      <c t="s" s="4" r="C10">
        <v>196</v>
      </c>
    </row>
    <row spans="1:6" r="11">
      <c t="s" s="4" r="A11">
        <v>197</v>
      </c>
    </row>
    <row spans="1:6" r="12">
      <c t="s" s="3" r="A12">
        <v>189</v>
      </c>
    </row>
    <row spans="1:6" r="13">
      <c t="s" s="4" r="A13">
        <v>195</v>
      </c>
      <c t="s" s="4" r="C13">
        <v>198</v>
      </c>
    </row>
    <row spans="1:6" r="14">
      <c t="s" s="4" r="A14">
        <v>199</v>
      </c>
    </row>
    <row spans="1:6" r="15">
      <c t="s" s="3" r="A15">
        <v>189</v>
      </c>
    </row>
    <row spans="1:6" r="16">
      <c t="s" s="4" r="A16">
        <v>200</v>
      </c>
      <c t="s" s="4" r="C16">
        <v>201</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s="1" r="A1">
        <v>202</v>
      </c>
      <c t="s" s="2" r="B1">
        <v>203</v>
      </c>
      <c t="s" s="2" r="C1">
        <v>204</v>
      </c>
    </row>
    <row spans="1:3" r="2">
      <c t="s" s="3" r="A2">
        <v>205</v>
      </c>
    </row>
    <row spans="1:3" r="3">
      <c t="s" s="4" r="A3">
        <v>206</v>
      </c>
      <c t="n" s="8" r="C3">
        <v>211363</v>
      </c>
    </row>
    <row spans="1:3" r="4">
      <c t="s" s="4" r="A4">
        <v>207</v>
      </c>
      <c t="n" s="8" r="C4">
        <v>53687</v>
      </c>
    </row>
    <row spans="1:3" r="5">
      <c t="s" s="4" r="A5">
        <v>208</v>
      </c>
    </row>
    <row spans="1:3" r="6">
      <c t="s" s="3" r="A6">
        <v>205</v>
      </c>
    </row>
    <row spans="1:3" r="7">
      <c t="s" s="4" r="A7">
        <v>209</v>
      </c>
      <c t="s" s="4" r="B7">
        <v>210</v>
      </c>
    </row>
    <row spans="1:3" r="8">
      <c t="s" s="4" r="A8">
        <v>211</v>
      </c>
      <c t="n" s="6" r="B8">
        <v>714</v>
      </c>
    </row>
    <row spans="1:3" r="9">
      <c t="s" s="4" r="A9">
        <v>199</v>
      </c>
    </row>
    <row spans="1:3" r="10">
      <c t="s" s="3" r="A10">
        <v>205</v>
      </c>
    </row>
    <row spans="1:3" r="11">
      <c t="s" s="4" r="A11">
        <v>209</v>
      </c>
      <c t="s" s="4" r="C11">
        <v>21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15"/>
  </cols>
  <sheetData>
    <row spans="1:2" r="1">
      <c t="s" s="1" r="A1">
        <v>213</v>
      </c>
      <c t="s" s="2" r="B1">
        <v>1</v>
      </c>
    </row>
    <row spans="1:2" r="2">
      <c t="s" s="2" r="B2">
        <v>24</v>
      </c>
    </row>
    <row spans="1:2" r="3">
      <c t="s" s="3" r="A3">
        <v>115</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20</v>
      </c>
      <c t="s" s="2" r="B1">
        <v>1</v>
      </c>
    </row>
    <row spans="1:3" r="2">
      <c t="s" s="2" r="B2">
        <v>24</v>
      </c>
      <c t="s" s="2" r="C2">
        <v>55</v>
      </c>
    </row>
    <row spans="1:3" r="3">
      <c t="s" s="3" r="A3">
        <v>221</v>
      </c>
    </row>
    <row spans="1:3" r="4">
      <c t="s" s="4" r="A4">
        <v>60</v>
      </c>
      <c t="s" s="4" r="B4">
        <v>28</v>
      </c>
      <c t="n" s="8" r="C4">
        <v>89</v>
      </c>
    </row>
    <row spans="1:3" r="5">
      <c t="s" s="4" r="A5">
        <v>222</v>
      </c>
    </row>
    <row spans="1:3" r="6">
      <c t="s" s="3" r="A6">
        <v>221</v>
      </c>
    </row>
    <row spans="1:3" r="7">
      <c t="s" s="4" r="A7">
        <v>223</v>
      </c>
      <c t="s" s="4" r="B7">
        <v>28</v>
      </c>
    </row>
    <row spans="1:3" r="8">
      <c t="s" s="4" r="A8">
        <v>94</v>
      </c>
      <c t="n" s="6" r="B8">
        <v>9075</v>
      </c>
    </row>
    <row spans="1:3" r="9">
      <c t="s" s="4" r="A9">
        <v>60</v>
      </c>
      <c t="n" s="6" r="B9">
        <v>89</v>
      </c>
    </row>
    <row spans="1:3" r="10">
      <c t="s" s="4" r="A10">
        <v>224</v>
      </c>
      <c t="n" s="6" r="B10">
        <v>74594</v>
      </c>
    </row>
    <row spans="1:3" r="11">
      <c t="s" s="4" r="A11">
        <v>225</v>
      </c>
      <c t="n" s="8" r="B11">
        <v>8358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spans="1:6" r="1">
      <c t="s" s="1" r="A1">
        <v>226</v>
      </c>
      <c t="s" s="2" r="B1">
        <v>54</v>
      </c>
      <c t="s" s="2" r="D1">
        <v>1</v>
      </c>
      <c t="s" s="2" r="F1">
        <v>187</v>
      </c>
    </row>
    <row spans="1:6" r="2">
      <c t="s" s="2" r="B2">
        <v>24</v>
      </c>
      <c t="s" s="2" r="C2">
        <v>55</v>
      </c>
      <c t="s" s="2" r="D2">
        <v>24</v>
      </c>
      <c t="s" s="2" r="E2">
        <v>55</v>
      </c>
      <c t="s" s="2" r="F2">
        <v>25</v>
      </c>
    </row>
    <row spans="1:6" r="3">
      <c t="s" s="3" r="A3">
        <v>227</v>
      </c>
    </row>
    <row spans="1:6" r="4">
      <c t="s" s="4" r="A4">
        <v>228</v>
      </c>
      <c t="n" s="8" r="D4">
        <v>55245</v>
      </c>
    </row>
    <row spans="1:6" r="5">
      <c t="s" s="4" r="A5">
        <v>67</v>
      </c>
      <c t="n" s="8" r="B5">
        <v>38</v>
      </c>
      <c t="n" s="8" r="C5">
        <v>708</v>
      </c>
      <c t="n" s="6" r="D5">
        <v>590</v>
      </c>
      <c t="n" s="8" r="E5">
        <v>708</v>
      </c>
    </row>
    <row spans="1:6" r="6">
      <c t="s" s="4" r="A6">
        <v>229</v>
      </c>
      <c t="s" s="4" r="B6">
        <v>28</v>
      </c>
      <c t="s" s="4" r="D6">
        <v>28</v>
      </c>
      <c t="n" s="8" r="F6">
        <v>55245</v>
      </c>
    </row>
    <row spans="1:6" r="7">
      <c t="s" s="4" r="A7">
        <v>230</v>
      </c>
    </row>
    <row spans="1:6" r="8">
      <c t="s" s="3" r="A8">
        <v>227</v>
      </c>
    </row>
    <row spans="1:6" r="9">
      <c t="s" s="4" r="A9">
        <v>228</v>
      </c>
      <c t="n" s="6" r="D9">
        <v>55245</v>
      </c>
      <c t="s" s="4" r="E9">
        <v>28</v>
      </c>
      <c t="s" s="4" r="F9">
        <v>28</v>
      </c>
    </row>
    <row spans="1:6" r="10">
      <c t="s" s="4" r="A10">
        <v>231</v>
      </c>
      <c t="n" s="6" r="F10">
        <v>55245</v>
      </c>
    </row>
    <row spans="1:6" r="11">
      <c t="s" s="4" r="A11">
        <v>232</v>
      </c>
      <c t="s" s="4" r="F11">
        <v>28</v>
      </c>
    </row>
    <row spans="1:6" r="12">
      <c t="s" s="4" r="A12">
        <v>67</v>
      </c>
      <c t="s" s="4" r="F12">
        <v>28</v>
      </c>
    </row>
    <row spans="1:6" r="13">
      <c t="s" s="4" r="A13">
        <v>233</v>
      </c>
      <c t="n" s="6" r="D13">
        <v>-55245</v>
      </c>
    </row>
    <row spans="1:6" r="14">
      <c t="s" s="4" r="A14">
        <v>229</v>
      </c>
      <c t="s" s="4" r="B14">
        <v>28</v>
      </c>
      <c t="s" s="4" r="D14">
        <v>28</v>
      </c>
      <c t="n" s="6" r="F14">
        <v>55245</v>
      </c>
    </row>
    <row spans="1:6" r="15">
      <c t="s" s="4" r="A15">
        <v>234</v>
      </c>
    </row>
    <row spans="1:6" r="16">
      <c t="s" s="3" r="A16">
        <v>227</v>
      </c>
    </row>
    <row spans="1:6" r="17">
      <c t="s" s="4" r="A17">
        <v>228</v>
      </c>
      <c t="n" s="6" r="D17">
        <v>55245</v>
      </c>
      <c t="s" s="4" r="E17">
        <v>28</v>
      </c>
      <c t="s" s="4" r="F17">
        <v>28</v>
      </c>
    </row>
    <row spans="1:6" r="18">
      <c t="s" s="4" r="A18">
        <v>231</v>
      </c>
      <c t="s" s="4" r="F18">
        <v>28</v>
      </c>
    </row>
    <row spans="1:6" r="19">
      <c t="s" s="4" r="A19">
        <v>232</v>
      </c>
      <c t="n" s="6" r="F19">
        <v>55245</v>
      </c>
    </row>
    <row spans="1:6" r="20">
      <c t="s" s="4" r="A20">
        <v>67</v>
      </c>
      <c t="s" s="4" r="F20">
        <v>28</v>
      </c>
    </row>
    <row spans="1:6" r="21">
      <c t="s" s="4" r="A21">
        <v>233</v>
      </c>
      <c t="n" s="6" r="D21">
        <v>-55245</v>
      </c>
    </row>
    <row spans="1:6" r="22">
      <c t="s" s="4" r="A22">
        <v>229</v>
      </c>
      <c t="s" s="4" r="B22">
        <v>28</v>
      </c>
      <c t="s" s="4" r="D22">
        <v>28</v>
      </c>
      <c t="n" s="6" r="F22">
        <v>55245</v>
      </c>
    </row>
    <row spans="1:6" r="23">
      <c t="s" s="4" r="A23">
        <v>235</v>
      </c>
    </row>
    <row spans="1:6" r="24">
      <c t="s" s="3" r="A24">
        <v>227</v>
      </c>
    </row>
    <row spans="1:6" r="25">
      <c t="s" s="4" r="A25">
        <v>228</v>
      </c>
      <c t="s" s="4" r="D25">
        <v>28</v>
      </c>
      <c t="s" s="4" r="E25">
        <v>28</v>
      </c>
      <c t="s" s="4" r="F25">
        <v>28</v>
      </c>
    </row>
    <row spans="1:6" r="26">
      <c t="s" s="4" r="A26">
        <v>231</v>
      </c>
      <c t="n" s="6" r="F26">
        <v>-55245</v>
      </c>
    </row>
    <row spans="1:6" r="27">
      <c t="s" s="4" r="A27">
        <v>232</v>
      </c>
      <c t="n" s="6" r="F27">
        <v>55245</v>
      </c>
    </row>
    <row spans="1:6" r="28">
      <c t="s" s="4" r="A28">
        <v>67</v>
      </c>
      <c t="s" s="4" r="F28">
        <v>28</v>
      </c>
    </row>
    <row spans="1:6" r="29">
      <c t="s" s="4" r="A29">
        <v>233</v>
      </c>
      <c t="s" s="4" r="D29">
        <v>28</v>
      </c>
    </row>
    <row spans="1:6" r="30">
      <c t="s" s="4" r="A30">
        <v>229</v>
      </c>
      <c t="s" s="4" r="B30">
        <v>28</v>
      </c>
      <c t="s" s="4" r="D30">
        <v>28</v>
      </c>
      <c t="s" s="4" r="F30">
        <v>28</v>
      </c>
    </row>
    <row spans="1:6" r="31">
      <c t="s" s="4" r="A31">
        <v>236</v>
      </c>
    </row>
    <row spans="1:6" r="32">
      <c t="s" s="3" r="A32">
        <v>227</v>
      </c>
    </row>
    <row spans="1:6" r="33">
      <c t="s" s="4" r="A33">
        <v>228</v>
      </c>
      <c t="n" s="6" r="D33">
        <v>552</v>
      </c>
      <c t="s" s="4" r="E33">
        <v>28</v>
      </c>
      <c t="s" s="4" r="F33">
        <v>28</v>
      </c>
    </row>
    <row spans="1:6" r="34">
      <c t="s" s="4" r="A34">
        <v>231</v>
      </c>
      <c t="s" s="4" r="F34">
        <v>28</v>
      </c>
    </row>
    <row spans="1:6" r="35">
      <c t="s" s="4" r="A35">
        <v>232</v>
      </c>
      <c t="s" s="4" r="F35">
        <v>28</v>
      </c>
    </row>
    <row spans="1:6" r="36">
      <c t="s" s="4" r="A36">
        <v>67</v>
      </c>
      <c t="n" s="6" r="D36">
        <v>590</v>
      </c>
      <c t="n" s="6" r="F36">
        <v>552</v>
      </c>
    </row>
    <row spans="1:6" r="37">
      <c t="s" s="4" r="A37">
        <v>233</v>
      </c>
      <c t="s" s="4" r="D37">
        <v>28</v>
      </c>
    </row>
    <row spans="1:6" r="38">
      <c t="s" s="4" r="A38">
        <v>229</v>
      </c>
      <c t="n" s="8" r="B38">
        <v>1142</v>
      </c>
      <c t="n" s="8" r="D38">
        <v>1142</v>
      </c>
      <c t="n" s="8" r="F38">
        <v>55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4"/>
    <col customWidth="1" max="5" min="5" width="53"/>
    <col customWidth="1" max="6" min="6" width="14"/>
  </cols>
  <sheetData>
    <row spans="1:6" r="1">
      <c t="s" s="1" r="A1">
        <v>237</v>
      </c>
      <c t="s" s="2" r="B1">
        <v>238</v>
      </c>
      <c t="s" s="2" r="C1">
        <v>239</v>
      </c>
      <c t="s" s="2" r="D1">
        <v>240</v>
      </c>
      <c t="s" s="2" r="E1">
        <v>24</v>
      </c>
      <c t="s" s="2" r="F1">
        <v>241</v>
      </c>
    </row>
    <row spans="1:6" r="2">
      <c t="s" s="3" r="A2">
        <v>242</v>
      </c>
    </row>
    <row spans="1:6" r="3">
      <c t="s" s="4" r="A3">
        <v>243</v>
      </c>
      <c t="n" s="8" r="D3">
        <v>55980</v>
      </c>
    </row>
    <row spans="1:6" r="4">
      <c t="s" s="4" r="A4">
        <v>244</v>
      </c>
      <c t="n" s="8" r="D4">
        <v>4020</v>
      </c>
    </row>
    <row spans="1:6" r="5">
      <c t="s" s="4" r="A5">
        <v>245</v>
      </c>
      <c t="n" s="8" r="F5">
        <v>54020</v>
      </c>
    </row>
    <row spans="1:6" r="6">
      <c t="s" s="4" r="A6">
        <v>246</v>
      </c>
      <c t="n" s="8" r="F6">
        <v>1225</v>
      </c>
    </row>
    <row spans="1:6" r="7">
      <c t="s" s="4" r="A7">
        <v>247</v>
      </c>
      <c t="s" s="4" r="E7">
        <v>248</v>
      </c>
    </row>
    <row spans="1:6" r="8">
      <c t="s" s="4" r="A8">
        <v>249</v>
      </c>
      <c t="n" s="7" r="F8">
        <v>0.001</v>
      </c>
    </row>
    <row spans="1:6" r="9">
      <c t="s" s="4" r="A9">
        <v>250</v>
      </c>
      <c t="n" s="8" r="F9">
        <v>21635</v>
      </c>
    </row>
    <row spans="1:6" r="10">
      <c t="s" s="4" r="A10">
        <v>251</v>
      </c>
      <c t="n" s="8" r="E10">
        <v>55245</v>
      </c>
    </row>
    <row spans="1:6" r="11">
      <c t="s" s="4" r="A11">
        <v>252</v>
      </c>
    </row>
    <row spans="1:6" r="12">
      <c t="s" s="3" r="A12">
        <v>242</v>
      </c>
    </row>
    <row spans="1:6" r="13">
      <c t="s" s="4" r="A13">
        <v>253</v>
      </c>
      <c t="n" s="8" r="B13">
        <v>50000</v>
      </c>
    </row>
    <row spans="1:6" r="14">
      <c t="s" s="4" r="A14">
        <v>254</v>
      </c>
      <c t="s" s="4" r="B14">
        <v>255</v>
      </c>
    </row>
    <row spans="1:6" r="15">
      <c t="s" s="4" r="A15">
        <v>256</v>
      </c>
      <c t="s" s="4" r="B15">
        <v>257</v>
      </c>
    </row>
    <row spans="1:6" r="16">
      <c t="s" s="4" r="A16">
        <v>258</v>
      </c>
    </row>
    <row spans="1:6" r="17">
      <c t="s" s="3" r="A17">
        <v>242</v>
      </c>
    </row>
    <row spans="1:6" r="18">
      <c t="s" s="4" r="A18">
        <v>253</v>
      </c>
      <c t="n" s="8" r="C18">
        <v>60000</v>
      </c>
    </row>
    <row spans="1:6" r="19">
      <c t="s" s="4" r="A19">
        <v>254</v>
      </c>
      <c t="s" s="4" r="C19">
        <v>255</v>
      </c>
    </row>
    <row spans="1:6" r="20">
      <c t="s" s="4" r="A20">
        <v>256</v>
      </c>
      <c t="s" s="4" r="C20">
        <v>257</v>
      </c>
    </row>
    <row spans="1:6" r="21">
      <c t="s" s="4" r="A21">
        <v>259</v>
      </c>
    </row>
    <row spans="1:6" r="22">
      <c t="s" s="3" r="A22">
        <v>242</v>
      </c>
    </row>
    <row spans="1:6" r="23">
      <c t="s" s="4" r="A23">
        <v>249</v>
      </c>
      <c t="n" s="7" r="F23">
        <v>0.005</v>
      </c>
    </row>
    <row spans="1:6" r="24">
      <c t="s" s="4" r="A24">
        <v>250</v>
      </c>
      <c t="n" s="8" r="F24">
        <v>336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O5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4"/>
    <col customWidth="1" max="5" min="5" width="27"/>
    <col customWidth="1" max="6" min="6" width="27"/>
    <col customWidth="1" max="7" min="7" width="20"/>
    <col customWidth="1" max="8" min="8" width="80"/>
    <col customWidth="1" max="9" min="9" width="80"/>
    <col customWidth="1" max="10" min="10" width="80"/>
    <col customWidth="1" max="11" min="11" width="20"/>
    <col customWidth="1" max="12" min="12" width="27"/>
    <col customWidth="1" max="13" min="13" width="21"/>
    <col customWidth="1" max="14" min="14" width="20"/>
    <col customWidth="1" max="15" min="15" width="14"/>
  </cols>
  <sheetData>
    <row spans="1:15" r="1">
      <c t="s" s="1" r="A1">
        <v>260</v>
      </c>
      <c t="s" s="2" r="B1">
        <v>261</v>
      </c>
      <c t="s" s="2" r="C1">
        <v>262</v>
      </c>
      <c t="s" s="2" r="D1">
        <v>177</v>
      </c>
      <c t="s" s="2" r="E1">
        <v>263</v>
      </c>
      <c t="s" s="2" r="F1">
        <v>264</v>
      </c>
      <c t="s" s="2" r="G1">
        <v>265</v>
      </c>
      <c t="s" s="2" r="H1">
        <v>266</v>
      </c>
      <c t="s" s="2" r="I1">
        <v>267</v>
      </c>
      <c t="s" s="2" r="J1">
        <v>177</v>
      </c>
      <c t="s" s="2" r="K1">
        <v>268</v>
      </c>
      <c t="s" s="2" r="L1">
        <v>269</v>
      </c>
      <c t="s" s="2" r="M1">
        <v>270</v>
      </c>
      <c t="s" s="2" r="N1">
        <v>271</v>
      </c>
      <c t="s" s="2" r="O1">
        <v>272</v>
      </c>
    </row>
    <row spans="1:15" r="2">
      <c t="s" s="3" r="A2">
        <v>273</v>
      </c>
    </row>
    <row spans="1:15" r="3">
      <c t="s" s="4" r="A3">
        <v>50</v>
      </c>
      <c t="n" s="6" r="L3">
        <v>300000000</v>
      </c>
      <c t="n" s="6" r="N3">
        <v>300000000</v>
      </c>
    </row>
    <row spans="1:15" r="4">
      <c t="s" s="4" r="A4">
        <v>274</v>
      </c>
      <c t="n" s="6" r="D4">
        <v>1</v>
      </c>
      <c t="n" s="6" r="L4">
        <v>15</v>
      </c>
    </row>
    <row spans="1:15" r="5">
      <c t="s" s="4" r="A5">
        <v>179</v>
      </c>
      <c t="s" s="4" r="I5">
        <v>180</v>
      </c>
      <c t="s" s="4" r="J5">
        <v>181</v>
      </c>
    </row>
    <row spans="1:15" r="6">
      <c t="s" s="4" r="A6">
        <v>275</v>
      </c>
      <c t="s" s="4" r="O6">
        <v>183</v>
      </c>
    </row>
    <row spans="1:15" r="7">
      <c t="s" s="4" r="A7">
        <v>276</v>
      </c>
      <c t="s" s="4" r="L7">
        <v>28</v>
      </c>
    </row>
    <row spans="1:15" r="8">
      <c t="s" s="4" r="A8">
        <v>277</v>
      </c>
      <c t="s" s="4" r="L8">
        <v>28</v>
      </c>
      <c t="n" s="8" r="M8">
        <v>150000</v>
      </c>
    </row>
    <row spans="1:15" r="9">
      <c t="s" s="4" r="A9">
        <v>51</v>
      </c>
      <c t="n" s="6" r="L9">
        <v>29684381</v>
      </c>
      <c t="n" s="6" r="N9">
        <v>1326281</v>
      </c>
    </row>
    <row spans="1:15" r="10">
      <c t="s" s="4" r="A10">
        <v>52</v>
      </c>
      <c t="n" s="6" r="L10">
        <v>29684381</v>
      </c>
      <c t="n" s="6" r="N10">
        <v>1326281</v>
      </c>
    </row>
    <row spans="1:15" r="11">
      <c t="s" s="4" r="A11">
        <v>278</v>
      </c>
      <c t="n" s="6" r="B11">
        <v>6721920</v>
      </c>
      <c t="n" s="6" r="C11">
        <v>21635730</v>
      </c>
    </row>
    <row spans="1:15" r="12">
      <c t="s" s="4" r="A12">
        <v>279</v>
      </c>
      <c t="n" s="8" r="B12">
        <v>33610</v>
      </c>
      <c t="n" s="8" r="C12">
        <v>21635</v>
      </c>
    </row>
    <row spans="1:15" r="13">
      <c t="s" s="4" r="A13">
        <v>184</v>
      </c>
    </row>
    <row spans="1:15" r="14">
      <c t="s" s="3" r="A14">
        <v>273</v>
      </c>
    </row>
    <row spans="1:15" r="15">
      <c t="s" s="4" r="A15">
        <v>50</v>
      </c>
      <c t="n" s="6" r="I15">
        <v>75000000</v>
      </c>
    </row>
    <row spans="1:15" r="16">
      <c t="s" s="4" r="A16">
        <v>185</v>
      </c>
    </row>
    <row spans="1:15" r="17">
      <c t="s" s="3" r="A17">
        <v>273</v>
      </c>
    </row>
    <row spans="1:15" r="18">
      <c t="s" s="4" r="A18">
        <v>50</v>
      </c>
      <c t="n" s="6" r="I18">
        <v>300000000</v>
      </c>
    </row>
    <row spans="1:15" r="19">
      <c t="s" s="4" r="A19">
        <v>280</v>
      </c>
    </row>
    <row spans="1:15" r="20">
      <c t="s" s="3" r="A20">
        <v>273</v>
      </c>
    </row>
    <row spans="1:15" r="21">
      <c t="s" s="4" r="A21">
        <v>281</v>
      </c>
      <c t="s" s="4" r="H21">
        <v>282</v>
      </c>
    </row>
    <row spans="1:15" r="22">
      <c t="s" s="4" r="A22">
        <v>276</v>
      </c>
      <c t="n" s="6" r="F22">
        <v>10000</v>
      </c>
    </row>
    <row spans="1:15" r="23">
      <c t="s" s="4" r="A23">
        <v>277</v>
      </c>
      <c t="n" s="8" r="F23">
        <v>150000</v>
      </c>
    </row>
    <row spans="1:15" r="24">
      <c t="s" s="4" r="A24">
        <v>283</v>
      </c>
    </row>
    <row spans="1:15" r="25">
      <c t="s" s="3" r="A25">
        <v>273</v>
      </c>
    </row>
    <row spans="1:15" r="26">
      <c t="s" s="4" r="A26">
        <v>284</v>
      </c>
      <c t="n" s="6" r="H26">
        <v>10000</v>
      </c>
    </row>
    <row spans="1:15" r="27">
      <c t="s" s="4" r="A27">
        <v>285</v>
      </c>
      <c t="n" s="8" r="H27">
        <v>15</v>
      </c>
    </row>
    <row spans="1:15" r="28">
      <c t="s" s="4" r="A28">
        <v>286</v>
      </c>
    </row>
    <row spans="1:15" r="29">
      <c t="s" s="3" r="A29">
        <v>273</v>
      </c>
    </row>
    <row spans="1:15" r="30">
      <c t="s" s="4" r="A30">
        <v>284</v>
      </c>
      <c t="n" s="6" r="H30">
        <v>7500</v>
      </c>
    </row>
    <row spans="1:15" r="31">
      <c t="s" s="4" r="A31">
        <v>285</v>
      </c>
      <c t="n" s="8" r="H31">
        <v>20</v>
      </c>
    </row>
    <row spans="1:15" r="32">
      <c t="s" s="4" r="A32">
        <v>287</v>
      </c>
    </row>
    <row spans="1:15" r="33">
      <c t="s" s="3" r="A33">
        <v>273</v>
      </c>
    </row>
    <row spans="1:15" r="34">
      <c t="s" s="4" r="A34">
        <v>284</v>
      </c>
      <c t="n" s="6" r="H34">
        <v>8000</v>
      </c>
    </row>
    <row spans="1:15" r="35">
      <c t="s" s="4" r="A35">
        <v>285</v>
      </c>
      <c t="n" s="8" r="H35">
        <v>20</v>
      </c>
    </row>
    <row spans="1:15" r="36">
      <c t="s" s="4" r="A36">
        <v>288</v>
      </c>
    </row>
    <row spans="1:15" r="37">
      <c t="s" s="3" r="A37">
        <v>273</v>
      </c>
    </row>
    <row spans="1:15" r="38">
      <c t="s" s="4" r="A38">
        <v>289</v>
      </c>
      <c t="n" s="6" r="G38">
        <v>6500</v>
      </c>
    </row>
    <row spans="1:15" r="39">
      <c t="s" s="4" r="A39">
        <v>290</v>
      </c>
    </row>
    <row spans="1:15" r="40">
      <c t="s" s="3" r="A40">
        <v>273</v>
      </c>
    </row>
    <row spans="1:15" r="41">
      <c t="s" s="4" r="A41">
        <v>291</v>
      </c>
      <c t="n" s="6" r="H41">
        <v>900000</v>
      </c>
    </row>
    <row spans="1:15" r="42">
      <c t="s" s="4" r="A42">
        <v>292</v>
      </c>
      <c t="s" s="4" r="H42">
        <v>293</v>
      </c>
    </row>
    <row spans="1:15" r="43">
      <c t="s" s="4" r="A43">
        <v>289</v>
      </c>
      <c t="n" s="6" r="H43">
        <v>40000</v>
      </c>
    </row>
    <row spans="1:15" r="44">
      <c t="s" s="4" r="A44">
        <v>294</v>
      </c>
    </row>
    <row spans="1:15" r="45">
      <c t="s" s="3" r="A45">
        <v>273</v>
      </c>
    </row>
    <row spans="1:15" r="46">
      <c t="s" s="4" r="A46">
        <v>284</v>
      </c>
      <c t="n" s="6" r="H46">
        <v>10000</v>
      </c>
    </row>
    <row spans="1:15" r="47">
      <c t="s" s="4" r="A47">
        <v>295</v>
      </c>
    </row>
    <row spans="1:15" r="48">
      <c t="s" s="3" r="A48">
        <v>273</v>
      </c>
    </row>
    <row spans="1:15" r="49">
      <c t="s" s="4" r="A49">
        <v>284</v>
      </c>
      <c t="n" s="6" r="H49">
        <v>25500</v>
      </c>
    </row>
    <row spans="1:15" r="50">
      <c t="s" s="4" r="A50">
        <v>296</v>
      </c>
    </row>
    <row spans="1:15" r="51">
      <c t="s" s="3" r="A51">
        <v>273</v>
      </c>
    </row>
    <row spans="1:15" r="52">
      <c t="s" s="4" r="A52">
        <v>289</v>
      </c>
      <c t="n" s="6" r="K52">
        <v>5000</v>
      </c>
    </row>
    <row spans="1:15" r="53">
      <c t="s" s="4" r="A53">
        <v>297</v>
      </c>
    </row>
    <row spans="1:15" r="54">
      <c t="s" s="3" r="A54">
        <v>273</v>
      </c>
    </row>
    <row spans="1:15" r="55">
      <c t="s" s="4" r="A55">
        <v>298</v>
      </c>
      <c t="n" s="6" r="E55">
        <v>10000</v>
      </c>
    </row>
    <row spans="1:15" r="56">
      <c t="s" s="4" r="A56">
        <v>299</v>
      </c>
      <c t="n" s="8" r="E56">
        <v>306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t="s" s="1" r="A1">
        <v>300</v>
      </c>
      <c t="s" s="2" r="B1">
        <v>1</v>
      </c>
    </row>
    <row spans="1:2" r="2">
      <c t="s" s="2" r="B2">
        <v>301</v>
      </c>
    </row>
    <row spans="1:2" r="3">
      <c t="s" s="4" r="A3">
        <v>258</v>
      </c>
    </row>
    <row spans="1:2" r="4">
      <c t="s" s="3" r="A4">
        <v>302</v>
      </c>
    </row>
    <row spans="1:2" r="5">
      <c t="s" s="4" r="A5">
        <v>303</v>
      </c>
      <c t="n" s="8" r="B5">
        <v>488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s="1" r="A1">
        <v>304</v>
      </c>
      <c t="s" s="2" r="B1">
        <v>1</v>
      </c>
    </row>
    <row spans="1:3" r="2">
      <c t="s" s="2" r="B2">
        <v>24</v>
      </c>
      <c t="s" s="2" r="C2">
        <v>55</v>
      </c>
    </row>
    <row spans="1:3" r="3">
      <c t="s" s="3" r="A3">
        <v>305</v>
      </c>
    </row>
    <row spans="1:3" r="4">
      <c t="s" s="4" r="A4">
        <v>306</v>
      </c>
      <c t="s" s="4" r="B4">
        <v>28</v>
      </c>
      <c t="s" s="4" r="C4">
        <v>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21"/>
  </cols>
  <sheetData>
    <row spans="1:2" r="1">
      <c t="s" s="1" r="A1">
        <v>307</v>
      </c>
      <c t="s" s="2" r="B1">
        <v>308</v>
      </c>
    </row>
    <row spans="1:2" r="2">
      <c t="s" s="2" r="B2">
        <v>309</v>
      </c>
    </row>
    <row spans="1:2" r="3">
      <c t="s" s="3" r="A3">
        <v>310</v>
      </c>
    </row>
    <row spans="1:2" r="4">
      <c t="s" s="4" r="A4">
        <v>311</v>
      </c>
      <c t="n" s="8" r="B4">
        <v>9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7</v>
      </c>
      <c t="s" s="2" r="B1">
        <v>24</v>
      </c>
      <c t="s" s="2" r="C1">
        <v>25</v>
      </c>
    </row>
    <row spans="1:3" r="2">
      <c t="s" s="3" r="A2">
        <v>48</v>
      </c>
    </row>
    <row spans="1:3" r="3">
      <c t="s" s="4" r="A3">
        <v>49</v>
      </c>
      <c t="n" s="7" r="B3">
        <v>0.001</v>
      </c>
      <c t="n" s="7" r="C3">
        <v>0.001</v>
      </c>
    </row>
    <row spans="1:3" r="4">
      <c t="s" s="4" r="A4">
        <v>50</v>
      </c>
      <c t="n" s="6" r="B4">
        <v>300000000</v>
      </c>
      <c t="n" s="6" r="C4">
        <v>300000000</v>
      </c>
    </row>
    <row spans="1:3" r="5">
      <c t="s" s="4" r="A5">
        <v>51</v>
      </c>
      <c t="n" s="6" r="B5">
        <v>29684381</v>
      </c>
      <c t="n" s="6" r="C5">
        <v>1326281</v>
      </c>
    </row>
    <row spans="1:3" r="6">
      <c t="s" s="4" r="A6">
        <v>52</v>
      </c>
      <c t="n" s="6" r="B6">
        <v>29684381</v>
      </c>
      <c t="n" s="6" r="C6">
        <v>13262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53</v>
      </c>
      <c t="s" s="2" r="B1">
        <v>54</v>
      </c>
      <c t="s" s="2" r="D1">
        <v>1</v>
      </c>
    </row>
    <row spans="1:5" r="2">
      <c t="s" s="2" r="B2">
        <v>24</v>
      </c>
      <c t="s" s="2" r="C2">
        <v>55</v>
      </c>
      <c t="s" s="2" r="D2">
        <v>24</v>
      </c>
      <c t="s" s="2" r="E2">
        <v>55</v>
      </c>
    </row>
    <row spans="1:5" r="3">
      <c t="s" s="3" r="A3">
        <v>56</v>
      </c>
    </row>
    <row spans="1:5" r="4">
      <c t="s" s="4" r="A4">
        <v>57</v>
      </c>
      <c t="s" s="4" r="B4">
        <v>28</v>
      </c>
      <c t="s" s="4" r="C4">
        <v>28</v>
      </c>
      <c t="s" s="4" r="D4">
        <v>28</v>
      </c>
      <c t="s" s="4" r="E4">
        <v>28</v>
      </c>
    </row>
    <row spans="1:5" r="5">
      <c t="s" s="3" r="A5">
        <v>58</v>
      </c>
    </row>
    <row spans="1:5" r="6">
      <c t="s" s="4" r="A6">
        <v>59</v>
      </c>
      <c t="s" s="4" r="B6">
        <v>28</v>
      </c>
      <c t="n" s="6" r="C6">
        <v>42022</v>
      </c>
      <c t="s" s="4" r="D6">
        <v>28</v>
      </c>
      <c t="n" s="6" r="E6">
        <v>44614</v>
      </c>
    </row>
    <row spans="1:5" r="7">
      <c t="s" s="4" r="A7">
        <v>60</v>
      </c>
      <c t="s" s="4" r="B7">
        <v>28</v>
      </c>
      <c t="n" s="6" r="C7">
        <v>44</v>
      </c>
      <c t="s" s="4" r="D7">
        <v>28</v>
      </c>
      <c t="n" s="6" r="E7">
        <v>89</v>
      </c>
    </row>
    <row spans="1:5" r="8">
      <c t="s" s="4" r="A8">
        <v>61</v>
      </c>
      <c t="n" s="6" r="B8">
        <v>48682</v>
      </c>
      <c t="n" s="6" r="C8">
        <v>81966</v>
      </c>
      <c t="n" s="6" r="D8">
        <v>71050</v>
      </c>
      <c t="n" s="6" r="E8">
        <v>95909</v>
      </c>
    </row>
    <row spans="1:5" r="9">
      <c t="s" s="4" r="A9">
        <v>62</v>
      </c>
      <c t="n" s="6" r="B9">
        <v>48682</v>
      </c>
      <c t="n" s="6" r="C9">
        <v>124032</v>
      </c>
      <c t="n" s="6" r="D9">
        <v>71050</v>
      </c>
      <c t="n" s="6" r="E9">
        <v>140612</v>
      </c>
    </row>
    <row spans="1:5" r="10">
      <c t="s" s="4" r="A10">
        <v>63</v>
      </c>
      <c t="n" s="6" r="B10">
        <v>-48862</v>
      </c>
      <c t="n" s="6" r="C10">
        <v>-124032</v>
      </c>
      <c t="n" s="6" r="D10">
        <v>-71050</v>
      </c>
      <c t="n" s="6" r="E10">
        <v>-140612</v>
      </c>
    </row>
    <row spans="1:5" r="11">
      <c t="s" s="3" r="A11">
        <v>64</v>
      </c>
    </row>
    <row spans="1:5" r="12">
      <c t="s" s="4" r="A12">
        <v>65</v>
      </c>
      <c t="s" s="4" r="B12">
        <v>28</v>
      </c>
      <c t="n" s="6" r="C12">
        <v>-46237</v>
      </c>
      <c t="s" s="4" r="D12">
        <v>28</v>
      </c>
      <c t="n" s="6" r="E12">
        <v>-46237</v>
      </c>
    </row>
    <row spans="1:5" r="13">
      <c t="s" s="4" r="A13">
        <v>66</v>
      </c>
      <c t="s" s="4" r="B13">
        <v>28</v>
      </c>
      <c t="n" s="6" r="C13">
        <v>-448500</v>
      </c>
      <c t="s" s="4" r="D13">
        <v>28</v>
      </c>
      <c t="n" s="6" r="E13">
        <v>-448500</v>
      </c>
    </row>
    <row spans="1:5" r="14">
      <c t="s" s="4" r="A14">
        <v>67</v>
      </c>
      <c t="n" s="6" r="B14">
        <v>-38</v>
      </c>
      <c t="n" s="6" r="C14">
        <v>-708</v>
      </c>
      <c t="n" s="6" r="D14">
        <v>-590</v>
      </c>
      <c t="n" s="6" r="E14">
        <v>-708</v>
      </c>
    </row>
    <row spans="1:5" r="15">
      <c t="s" s="4" r="A15">
        <v>68</v>
      </c>
      <c t="n" s="6" r="B15">
        <v>-38</v>
      </c>
      <c t="n" s="6" r="C15">
        <v>-495445</v>
      </c>
      <c t="n" s="6" r="D15">
        <v>-590</v>
      </c>
      <c t="n" s="6" r="E15">
        <v>-495445</v>
      </c>
    </row>
    <row spans="1:5" r="16">
      <c t="s" s="4" r="A16">
        <v>69</v>
      </c>
      <c t="n" s="8" r="B16">
        <v>-48900</v>
      </c>
      <c t="n" s="8" r="C16">
        <v>-619477</v>
      </c>
      <c t="n" s="8" r="D16">
        <v>-71640</v>
      </c>
      <c t="n" s="8" r="E16">
        <v>-636057</v>
      </c>
    </row>
    <row spans="1:5" r="17">
      <c t="s" s="4" r="A17">
        <v>70</v>
      </c>
      <c t="n" s="9" r="B17">
        <v>-0.02</v>
      </c>
      <c t="n" s="8" r="C17">
        <v>0</v>
      </c>
      <c t="n" s="9" r="D17">
        <v>-0.04</v>
      </c>
      <c t="n" s="8" r="E17">
        <v>0</v>
      </c>
    </row>
    <row spans="1:5" r="18">
      <c t="s" s="4" r="A18">
        <v>71</v>
      </c>
      <c t="n" s="6" r="B18">
        <v>2266965</v>
      </c>
      <c t="n" s="6" r="C18">
        <v>1302234</v>
      </c>
      <c t="n" s="6" r="D18">
        <v>1799193</v>
      </c>
      <c t="n" s="6" r="E18">
        <v>12821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4</v>
      </c>
      <c t="s" s="2" r="C2">
        <v>55</v>
      </c>
    </row>
    <row spans="1:3" r="3">
      <c t="s" s="3" r="A3">
        <v>73</v>
      </c>
    </row>
    <row spans="1:3" r="4">
      <c t="s" s="4" r="A4">
        <v>69</v>
      </c>
      <c t="n" s="8" r="B4">
        <v>-71640</v>
      </c>
      <c t="n" s="8" r="C4">
        <v>-636057</v>
      </c>
    </row>
    <row spans="1:3" r="5">
      <c t="s" s="3" r="A5">
        <v>74</v>
      </c>
    </row>
    <row spans="1:3" r="6">
      <c t="s" s="4" r="A6">
        <v>75</v>
      </c>
      <c t="s" s="4" r="B6">
        <v>28</v>
      </c>
      <c t="n" s="6" r="C6">
        <v>89</v>
      </c>
    </row>
    <row spans="1:3" r="7">
      <c t="s" s="4" r="A7">
        <v>66</v>
      </c>
      <c t="s" s="4" r="B7">
        <v>28</v>
      </c>
      <c t="n" s="6" r="C7">
        <v>448500</v>
      </c>
    </row>
    <row spans="1:3" r="8">
      <c t="s" s="4" r="A8">
        <v>76</v>
      </c>
      <c t="s" s="4" r="B8">
        <v>28</v>
      </c>
      <c t="n" s="6" r="C8">
        <v>46237</v>
      </c>
    </row>
    <row spans="1:3" r="9">
      <c t="s" s="3" r="A9">
        <v>77</v>
      </c>
    </row>
    <row spans="1:3" r="10">
      <c t="s" s="4" r="A10">
        <v>32</v>
      </c>
      <c t="n" s="6" r="B10">
        <v>22765</v>
      </c>
      <c t="n" s="6" r="C10">
        <v>9263</v>
      </c>
    </row>
    <row spans="1:3" r="11">
      <c t="s" s="4" r="A11">
        <v>78</v>
      </c>
      <c t="s" s="4" r="B11">
        <v>28</v>
      </c>
      <c t="n" s="6" r="C11">
        <v>4600</v>
      </c>
    </row>
    <row spans="1:3" r="12">
      <c t="s" s="4" r="A12">
        <v>79</v>
      </c>
      <c t="s" s="4" r="B12">
        <v>28</v>
      </c>
      <c t="n" s="6" r="C12">
        <v>-13078</v>
      </c>
    </row>
    <row spans="1:3" r="13">
      <c t="s" s="4" r="A13">
        <v>80</v>
      </c>
      <c t="s" s="4" r="B13">
        <v>28</v>
      </c>
      <c t="n" s="6" r="C13">
        <v>-14503</v>
      </c>
    </row>
    <row spans="1:3" r="14">
      <c t="s" s="4" r="A14">
        <v>81</v>
      </c>
      <c t="s" s="4" r="B14">
        <v>28</v>
      </c>
      <c t="n" s="6" r="C14">
        <v>708</v>
      </c>
    </row>
    <row spans="1:3" r="15">
      <c t="s" s="4" r="A15">
        <v>82</v>
      </c>
      <c t="n" s="6" r="B15">
        <v>-48875</v>
      </c>
      <c t="n" s="6" r="C15">
        <v>-154241</v>
      </c>
    </row>
    <row spans="1:3" r="16">
      <c t="s" s="3" r="A16">
        <v>83</v>
      </c>
    </row>
    <row spans="1:3" r="17">
      <c t="s" s="4" r="A17">
        <v>84</v>
      </c>
      <c t="s" s="4" r="B17">
        <v>28</v>
      </c>
      <c t="n" s="6" r="C17">
        <v>-77044</v>
      </c>
    </row>
    <row spans="1:3" r="18">
      <c t="s" s="4" r="A18">
        <v>85</v>
      </c>
      <c t="s" s="4" r="B18">
        <v>28</v>
      </c>
      <c t="n" s="6" r="C18">
        <v>-77044</v>
      </c>
    </row>
    <row spans="1:3" r="19">
      <c t="s" s="3" r="A19">
        <v>86</v>
      </c>
    </row>
    <row spans="1:3" r="20">
      <c t="s" s="4" r="A20">
        <v>33</v>
      </c>
      <c t="n" s="6" r="B20">
        <v>48875</v>
      </c>
      <c t="n" s="6" r="C20">
        <v>110000</v>
      </c>
    </row>
    <row spans="1:3" r="21">
      <c t="s" s="4" r="A21">
        <v>87</v>
      </c>
      <c t="s" s="4" r="B21">
        <v>28</v>
      </c>
      <c t="n" s="6" r="C21">
        <v>150000</v>
      </c>
    </row>
    <row spans="1:3" r="22">
      <c t="s" s="4" r="A22">
        <v>88</v>
      </c>
      <c t="n" s="6" r="B22">
        <v>48875</v>
      </c>
      <c t="n" s="6" r="C22">
        <v>260000</v>
      </c>
    </row>
    <row spans="1:3" r="23">
      <c t="s" s="4" r="A23">
        <v>89</v>
      </c>
      <c t="s" s="4" r="B23">
        <v>28</v>
      </c>
      <c t="n" s="6" r="C23">
        <v>28715</v>
      </c>
    </row>
    <row spans="1:3" r="24">
      <c t="s" s="4" r="A24">
        <v>90</v>
      </c>
      <c t="s" s="4" r="B24">
        <v>28</v>
      </c>
      <c t="n" s="6" r="C24">
        <v>5971</v>
      </c>
    </row>
    <row spans="1:3" r="25">
      <c t="s" s="4" r="A25">
        <v>91</v>
      </c>
      <c t="s" s="4" r="B25">
        <v>28</v>
      </c>
      <c t="n" s="6" r="C25">
        <v>34686</v>
      </c>
    </row>
    <row spans="1:3" r="26">
      <c t="s" s="3" r="A26">
        <v>92</v>
      </c>
    </row>
    <row spans="1:3" r="27">
      <c t="s" s="4" r="A27">
        <v>93</v>
      </c>
      <c t="s" s="4" r="B27">
        <v>28</v>
      </c>
      <c t="n" s="6" r="C27">
        <v>160000</v>
      </c>
    </row>
    <row spans="1:3" r="28">
      <c t="s" s="4" r="A28">
        <v>94</v>
      </c>
      <c t="s" s="4" r="B28">
        <v>28</v>
      </c>
      <c t="n" s="6" r="C28">
        <v>9075</v>
      </c>
    </row>
    <row spans="1:3" r="29">
      <c t="s" s="4" r="A29">
        <v>95</v>
      </c>
      <c t="s" s="4" r="B29">
        <v>28</v>
      </c>
      <c t="n" s="6" r="C29">
        <v>97500</v>
      </c>
    </row>
    <row spans="1:3" r="30">
      <c t="s" s="4" r="A30">
        <v>96</v>
      </c>
      <c t="s" s="4" r="B30">
        <v>28</v>
      </c>
      <c t="n" s="6" r="C30">
        <v>448500</v>
      </c>
    </row>
    <row spans="1:3" r="31">
      <c t="s" s="4" r="A31">
        <v>97</v>
      </c>
      <c t="n" s="8" r="B31">
        <v>55245</v>
      </c>
      <c t="s" s="4" r="C31">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98</v>
      </c>
      <c t="s" s="2" r="B1">
        <v>1</v>
      </c>
    </row>
    <row spans="1:2" r="2">
      <c t="s" s="2" r="B2">
        <v>24</v>
      </c>
    </row>
    <row spans="1:2" r="3">
      <c t="s" s="3" r="A3">
        <v>99</v>
      </c>
    </row>
    <row spans="1:2" r="4">
      <c t="s" s="4" r="A4">
        <v>100</v>
      </c>
      <c t="s" s="4"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2</v>
      </c>
      <c t="s" s="2" r="B1">
        <v>1</v>
      </c>
    </row>
    <row spans="1:2" r="2">
      <c t="s" s="2" r="B2">
        <v>24</v>
      </c>
    </row>
    <row spans="1:2" r="3">
      <c t="s" s="3" r="A3">
        <v>103</v>
      </c>
    </row>
    <row spans="1:2" r="4">
      <c t="s" s="4" r="A4">
        <v>104</v>
      </c>
      <c t="s" s="4"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06</v>
      </c>
      <c t="s" s="2" r="B1">
        <v>1</v>
      </c>
    </row>
    <row spans="1:2" r="2">
      <c t="s" s="2" r="B2">
        <v>24</v>
      </c>
    </row>
    <row spans="1:2" r="3">
      <c t="s" s="3" r="A3">
        <v>107</v>
      </c>
    </row>
    <row spans="1:2" r="4">
      <c t="s" s="4" r="A4">
        <v>108</v>
      </c>
      <c t="s" s="4"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0</v>
      </c>
      <c t="s" s="2" r="B1">
        <v>1</v>
      </c>
    </row>
    <row spans="1:2" r="2">
      <c t="s" s="2" r="B2">
        <v>24</v>
      </c>
    </row>
    <row spans="1:2" r="3">
      <c t="s" s="3" r="A3">
        <v>111</v>
      </c>
    </row>
    <row spans="1:2" r="4">
      <c t="s" s="4" r="A4">
        <v>112</v>
      </c>
      <c t="s" s="4"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 of Cash </vt:lpstr>
      <vt:lpstr>Description of Business and Bas</vt:lpstr>
      <vt:lpstr>Going Concern</vt:lpstr>
      <vt:lpstr>Summary of Significant Accounti</vt:lpstr>
      <vt:lpstr>Oil and Gas Properties</vt:lpstr>
      <vt:lpstr>Asset Retirement Obligations</vt:lpstr>
      <vt:lpstr>Loans Payable and Convertible N</vt:lpstr>
      <vt:lpstr>Common Stock</vt:lpstr>
      <vt:lpstr>Related Party Transactions</vt:lpstr>
      <vt:lpstr>Income Taxes</vt:lpstr>
      <vt:lpstr>Subsequent Events</vt:lpstr>
      <vt:lpstr>Summary of Significant Accoun16</vt:lpstr>
      <vt:lpstr>Asset Retirement Obligations (T</vt:lpstr>
      <vt:lpstr>Loans Payable and Convertible18</vt:lpstr>
      <vt:lpstr>Description of Business and B19</vt:lpstr>
      <vt:lpstr>Summary of Significant Accoun20</vt:lpstr>
      <vt:lpstr>Oil and Gas Properties (Details</vt:lpstr>
      <vt:lpstr>Asset Retirement Obligations (D</vt:lpstr>
      <vt:lpstr>Asset Retirement Obligations 23</vt:lpstr>
      <vt:lpstr>Loans Payable and Convertible24</vt:lpstr>
      <vt:lpstr>Loans Payable and Convertible25</vt:lpstr>
      <vt:lpstr>Common Stock (Details)</vt:lpstr>
      <vt:lpstr>Related Party Transactions (Det</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1:40:36Z</dcterms:created>
  <dcterms:modified xmlns:dcterms="http://purl.org/dc/terms/" xmlns:xsi="http://www.w3.org/2001/XMLSchema-instance" xsi:type="dcterms:W3CDTF">2016-10-25T11:40:36Z</dcterms:modified>
  <dc:title xmlns:dc="http://purl.org/dc/elements/1.1/">Untitled</dc:title>
  <dc:description xmlns:dc="http://purl.org/dc/elements/1.1/"/>
  <dc:subject xmlns:dc="http://purl.org/dc/elements/1.1/"/>
  <cp:keywords/>
  <cp:category/>
</cp:coreProperties>
</file>